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Credit Card Liability" sheetId="12" state="visible" r:id="rId12"/>
    <sheet xmlns:r="http://schemas.openxmlformats.org/officeDocument/2006/relationships" name="Long-Term Debt - Related Party" sheetId="13" state="visible" r:id="rId13"/>
    <sheet xmlns:r="http://schemas.openxmlformats.org/officeDocument/2006/relationships" name="Notes Payable and Long-Term Deb"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itigation" sheetId="19" state="visible" r:id="rId19"/>
    <sheet xmlns:r="http://schemas.openxmlformats.org/officeDocument/2006/relationships" name="Concentr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tangible Assets (Tables)" sheetId="24" state="visible" r:id="rId24"/>
    <sheet xmlns:r="http://schemas.openxmlformats.org/officeDocument/2006/relationships" name="Property and Equipment (Tables)" sheetId="25" state="visible" r:id="rId25"/>
    <sheet xmlns:r="http://schemas.openxmlformats.org/officeDocument/2006/relationships" name="Long-Term Debt - Related Party " sheetId="26" state="visible" r:id="rId26"/>
    <sheet xmlns:r="http://schemas.openxmlformats.org/officeDocument/2006/relationships" name="Notes Payable and Long-Term D27"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Property and Equipment - Schedu" sheetId="38" state="visible" r:id="rId38"/>
    <sheet xmlns:r="http://schemas.openxmlformats.org/officeDocument/2006/relationships" name="Property and Equipment - Sche39" sheetId="39" state="visible" r:id="rId39"/>
    <sheet xmlns:r="http://schemas.openxmlformats.org/officeDocument/2006/relationships" name="Credit Card Liability (Details " sheetId="40" state="visible" r:id="rId40"/>
    <sheet xmlns:r="http://schemas.openxmlformats.org/officeDocument/2006/relationships" name="Long-Term Debt - Related Part41" sheetId="41" state="visible" r:id="rId41"/>
    <sheet xmlns:r="http://schemas.openxmlformats.org/officeDocument/2006/relationships" name="Long-Term Debt - Related Part42" sheetId="42" state="visible" r:id="rId42"/>
    <sheet xmlns:r="http://schemas.openxmlformats.org/officeDocument/2006/relationships" name="Long-Term Debt - Related Part43" sheetId="43" state="visible" r:id="rId43"/>
    <sheet xmlns:r="http://schemas.openxmlformats.org/officeDocument/2006/relationships" name="Notes Payable and Long-Term D44" sheetId="44" state="visible" r:id="rId44"/>
    <sheet xmlns:r="http://schemas.openxmlformats.org/officeDocument/2006/relationships" name="Notes Payable and Long-Term D45" sheetId="45" state="visible" r:id="rId45"/>
    <sheet xmlns:r="http://schemas.openxmlformats.org/officeDocument/2006/relationships" name="Notes Payable and Long-Term D46" sheetId="46" state="visible" r:id="rId46"/>
    <sheet xmlns:r="http://schemas.openxmlformats.org/officeDocument/2006/relationships" name="Notes Payable and Long-Term D47" sheetId="47" state="visible" r:id="rId47"/>
    <sheet xmlns:r="http://schemas.openxmlformats.org/officeDocument/2006/relationships" name="Income Taxes (Details Narrative" sheetId="48" state="visible" r:id="rId48"/>
    <sheet xmlns:r="http://schemas.openxmlformats.org/officeDocument/2006/relationships" name="Income Taxes - Schedule of Inco"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Related Party Transactions (Det" sheetId="54" state="visible" r:id="rId54"/>
    <sheet xmlns:r="http://schemas.openxmlformats.org/officeDocument/2006/relationships" name="Related Party Transactions - Su"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Litigation (Details Narrative)" sheetId="59" state="visible" r:id="rId59"/>
    <sheet xmlns:r="http://schemas.openxmlformats.org/officeDocument/2006/relationships" name="Concentration (Details Narrativ"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95">
  <si>
    <t>Document and Entity Information - USD ($)</t>
  </si>
  <si>
    <t>12 Months Ended</t>
  </si>
  <si>
    <t>Dec. 31, 2017</t>
  </si>
  <si>
    <t>Mar. 31, 2018</t>
  </si>
  <si>
    <t>Jun. 30, 2017</t>
  </si>
  <si>
    <t>Document And Entity Information</t>
  </si>
  <si>
    <t>Entity Registrant Name</t>
  </si>
  <si>
    <t>Surge Holding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SURG</t>
  </si>
  <si>
    <t>Document Fiscal Period Focus</t>
  </si>
  <si>
    <t>FY</t>
  </si>
  <si>
    <t>Document Fiscal Year Focus</t>
  </si>
  <si>
    <t>Consolidated Balance Sheets - USD ($)</t>
  </si>
  <si>
    <t>Dec. 31, 2016</t>
  </si>
  <si>
    <t>Current assets:</t>
  </si>
  <si>
    <t>Cash and cash equivalents</t>
  </si>
  <si>
    <t>Accounts receivable, less allowance for doubtful accounts of $17,000 and $17,000, respectively</t>
  </si>
  <si>
    <t>Prepaid expenses</t>
  </si>
  <si>
    <t>Total current assets</t>
  </si>
  <si>
    <t>Property and Equipment, less accumulated depreciation of $8,663 and $4,675, respectively</t>
  </si>
  <si>
    <t>Intangible assets less accumulated amortization of $282,723 and $167,449, respectively</t>
  </si>
  <si>
    <t>Goodwill</t>
  </si>
  <si>
    <t>Deposit on acquisition</t>
  </si>
  <si>
    <t>Total assets</t>
  </si>
  <si>
    <t>Current liabilities:</t>
  </si>
  <si>
    <t>Accounts payable and accrued expenses - others</t>
  </si>
  <si>
    <t>Related party</t>
  </si>
  <si>
    <t xml:space="preserve"> </t>
  </si>
  <si>
    <t>Credit card liability</t>
  </si>
  <si>
    <t>Deferred revenue</t>
  </si>
  <si>
    <t>Derivative liability</t>
  </si>
  <si>
    <t>Advance from related party</t>
  </si>
  <si>
    <t>Current portion of long-term debt - related party</t>
  </si>
  <si>
    <t>Notes payable and current portion of long-term debt, net of discount of $0 and $8,774, respectively</t>
  </si>
  <si>
    <t>Total current liabilities</t>
  </si>
  <si>
    <t>Long-term debt - related party</t>
  </si>
  <si>
    <t>Long-term debt less current installments, net of discount of $0 and $87,379, respectively</t>
  </si>
  <si>
    <t>Total liabilities</t>
  </si>
  <si>
    <t>Commitments and contingencies</t>
  </si>
  <si>
    <t>Stockholders' equity (deficit):</t>
  </si>
  <si>
    <t>Preferred stock: $0.001 par value; 100,000,000 shares authorized; 10,000,000 and no shares issued and outstanding at December 31, 2017 and 2016, respectively</t>
  </si>
  <si>
    <t>Common stock: $0.001 par value; 500,000,000 shares authorized; 90,057,445 shares and 57,343,901 shares issued and 88,275,445 and 57,343,901 outstanding at December 31, 2017 and December 31, 2016, respectively</t>
  </si>
  <si>
    <t>Additional paid in capital</t>
  </si>
  <si>
    <t>Less treasury stock at cost (1,782,000 shares)</t>
  </si>
  <si>
    <t>Accumulated deficit</t>
  </si>
  <si>
    <t>Total stockholders' equity (deficit)</t>
  </si>
  <si>
    <t>Total liabilities and stockholders' equity (deficit)</t>
  </si>
  <si>
    <t>Consolidated Balance Sheets (Parenthetical) - USD ($)</t>
  </si>
  <si>
    <t>Statement of Financial Position [Abstract]</t>
  </si>
  <si>
    <t>Allowance for doubtful accounts</t>
  </si>
  <si>
    <t>Accumulated depreciation of property and equipment</t>
  </si>
  <si>
    <t>Accumulated amortization of intangible assets</t>
  </si>
  <si>
    <t>Notes payable and long term debt net of discount current</t>
  </si>
  <si>
    <t>Long term debt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Revenue</t>
  </si>
  <si>
    <t>Cost of revenue</t>
  </si>
  <si>
    <t>Gross profit</t>
  </si>
  <si>
    <t>Costs and expenses</t>
  </si>
  <si>
    <t>Depreciation and amortization</t>
  </si>
  <si>
    <t>Asset impairment</t>
  </si>
  <si>
    <t>Selling, general and administrative</t>
  </si>
  <si>
    <t>Total costs and expenses</t>
  </si>
  <si>
    <t>Operating loss</t>
  </si>
  <si>
    <t>Other income (expense):</t>
  </si>
  <si>
    <t>Interest expense</t>
  </si>
  <si>
    <t>Other income</t>
  </si>
  <si>
    <t>Change in fair value of derivatives</t>
  </si>
  <si>
    <t>Gain (loss) on debt extinguishment</t>
  </si>
  <si>
    <t>Total other income (expense)</t>
  </si>
  <si>
    <t>Net loss before provision for income taxes</t>
  </si>
  <si>
    <t>Provision for income taxes</t>
  </si>
  <si>
    <t>Net loss</t>
  </si>
  <si>
    <t>Net loss per common share, basic and diluted</t>
  </si>
  <si>
    <t>Weighted average common shares outstanding</t>
  </si>
  <si>
    <t>Consolidated Statement of Stockholders' Equity (Deficit) - USD ($)</t>
  </si>
  <si>
    <t>Preferred Stock [Member]</t>
  </si>
  <si>
    <t>Common Stock [Member]</t>
  </si>
  <si>
    <t>Additional Paid-in Capital [Member]</t>
  </si>
  <si>
    <t>Accumulated Deficit [Member]</t>
  </si>
  <si>
    <t>Treasury Stock [Member]</t>
  </si>
  <si>
    <t>Total</t>
  </si>
  <si>
    <t>Balance at Dec. 31, 2015</t>
  </si>
  <si>
    <t>Balance, shares at Dec. 31, 2015</t>
  </si>
  <si>
    <t>Common stock issued for Cash</t>
  </si>
  <si>
    <t>Common stock issued for Cash, shares</t>
  </si>
  <si>
    <t>Common stock issued for Services</t>
  </si>
  <si>
    <t>Common stock issued for Services, shares</t>
  </si>
  <si>
    <t>Common stock issued for Loan Costs</t>
  </si>
  <si>
    <t>Common stock issued for Loan Costs, shares</t>
  </si>
  <si>
    <t>Common stock issued for Convertible notes payable</t>
  </si>
  <si>
    <t>Common stock issued for Convertible notes payable, shares</t>
  </si>
  <si>
    <t>Warrant issued for services</t>
  </si>
  <si>
    <t>Option compensation</t>
  </si>
  <si>
    <t>Measurement period adjustment</t>
  </si>
  <si>
    <t>Balance at Dec. 31, 2016</t>
  </si>
  <si>
    <t>Balance, shares at Dec. 31, 2016</t>
  </si>
  <si>
    <t>Deposit for acquisition</t>
  </si>
  <si>
    <t>Deposit for acquisition, shares</t>
  </si>
  <si>
    <t>Treasury stock acquired</t>
  </si>
  <si>
    <t>Treasury stock acquired, shares</t>
  </si>
  <si>
    <t>Balance at Dec. 31, 2017</t>
  </si>
  <si>
    <t>Balance, shares at Dec. 31, 2017</t>
  </si>
  <si>
    <t>Consolidated Statements of Cash Flows - USD ($)</t>
  </si>
  <si>
    <t>Operating activities</t>
  </si>
  <si>
    <t>Adjustments to reconcile net loss to net cash used in operating activities:</t>
  </si>
  <si>
    <t>Amortization and depreciation</t>
  </si>
  <si>
    <t>Common stock issued for services</t>
  </si>
  <si>
    <t>Bad debt expense</t>
  </si>
  <si>
    <t>Non-cash interest</t>
  </si>
  <si>
    <t>Loan penalty</t>
  </si>
  <si>
    <t>Gain from accounts payable settlement</t>
  </si>
  <si>
    <t>Changes in operating assets and liabilities:</t>
  </si>
  <si>
    <t>Accounts receivable</t>
  </si>
  <si>
    <t>Accounts payable and accrued expenses</t>
  </si>
  <si>
    <t>Net cash used in operating activities</t>
  </si>
  <si>
    <t>Investing activities</t>
  </si>
  <si>
    <t>Purchase of property and equipment</t>
  </si>
  <si>
    <t>Cash paid as deposit on acquisition of True Wireless, LLC</t>
  </si>
  <si>
    <t>Net cash used in investing activities</t>
  </si>
  <si>
    <t>Financing activities</t>
  </si>
  <si>
    <t>Sale of common stock for cash</t>
  </si>
  <si>
    <t>Cash paid for settlement of notes payable</t>
  </si>
  <si>
    <t>Advances from related party, net of repayment</t>
  </si>
  <si>
    <t>Loan proceeds</t>
  </si>
  <si>
    <t>Loan repayment</t>
  </si>
  <si>
    <t>Net cash provided by financing activities</t>
  </si>
  <si>
    <t>Net increase (decrease) in cash and cash equivalents</t>
  </si>
  <si>
    <t>Cash and cash equivalents, beginning of year</t>
  </si>
  <si>
    <t>Cash and cash equivalents, end of year</t>
  </si>
  <si>
    <t>Supplemental cash flow information</t>
  </si>
  <si>
    <t>Interest</t>
  </si>
  <si>
    <t>Income taxes</t>
  </si>
  <si>
    <t>Non-cash investing and financing activities:</t>
  </si>
  <si>
    <t>Common stock for services to be rendered issued included in prepaid expenses</t>
  </si>
  <si>
    <t>Common stock issued for deposit on investment</t>
  </si>
  <si>
    <t>Common stock issued for settlement of notes payable</t>
  </si>
  <si>
    <t>Warrant issued for prepaid services</t>
  </si>
  <si>
    <t>Treasury stock acquired in settlement of notes payable</t>
  </si>
  <si>
    <t>Basis of Presentation and Business</t>
  </si>
  <si>
    <t>Accounting Policies [Abstract]</t>
  </si>
  <si>
    <t>1 BASIS OF PRESENTATION AND BUSINESS Basis of presentation The accompanying consolidated
financial statements include the accounts of Surge Holdings, Inc. (“Surge”), formerly Ksix Media Holdings, Inc. (the
“Holdings”),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and Surge Cryptocurrency Mining, Inc. (“Crypto”), formerly North
American Exploration, Inc. (“NAE”), a Nevada corporation that was incorporated on August 18, 2006 (collectively the
“Company”). All significant intercompany balances and transactions have been eliminated in consolidation. Business description The Company has been doing
business through two of its wholly owned subsidiaries. DIQ is a full service digital advertising agency specializing in survey
generation and landing page optimization specifically designed for mass tort action lawsuits. KSIX is an Internet marketing company.
KSIX is an advertising network designed to create revenue streams for its affiliates and to provide advertisers with increased
measurable audience. KSIX provides performance based marketing solutions to drive traffic and conversions within a Cost-Per-Lead
(“CPL”) business model. KSIX has an online advertising network that works directly with advertisers and other networks
to promote advertiser campaigns and manages offer tracking, reporting and distribution. Other subsidiaries are
inactive as of the date of this consolidated financial statement. In December 2017, the Company renamed Blockchain and Crypto and
intend to pursue the following business models. Blockchain is focused on
expanding development and licensing for a Blockchain Service as a Software (SaaS) Payments Platform in order to deliver a real
product that improves people’s lives. Crypto intends to strategically
mine Bitcoin, Litecoin and other cryptocurrencies. The company is working to finalize its first mining farm of 100 Antminer L3+
machines. The mining operation will work 24/7 to both generate revenues and deliver to the Company a commodity. Effective December 7,
2016, the Company executed a Master Exchange Agreement for the exchange of Common Stock, Management and Control (the “Exchange
Agreement”) with True Wireless, LLC (“TW”) and Kevin Brian Cox (“Cox”), the sole owner of TW’s
issued and outstanding membership interests. TW’s primary business operation is a full-service telecommunications company
specializing in the Lifeline program which provides subsidized mobile phone service for low income individuals. The acquisition
has not closed as of the date of these financial statements (See Note 12 for details).</t>
  </si>
  <si>
    <t>Summary of Significant Accounting Policies</t>
  </si>
  <si>
    <t>2 SUMMARY OF SIGNIFICANT ACCOUNTING POLICIES 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For the years ended December 31, 2017 and 2016, the Company
reported $10,000 and $36,954 of bad debt expense, respectively. Credit risk The Company had cash deposits
in certain banks that at times may have exceeded the maximum insured by the Federal Deposit Insurance Corporation. The Company
monitors the financial condition of the banks and has experienced no losses on these accounts. 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7 and 2016, there were no potentially dilutive common stock equivalents. Accordingly, basic and
diluted earnings (loss) per share are the same for each of the periods presented.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Property and equipment Property and equipment
and software development costs are stated at cost, less accumulated depreciation. Depreciation is recorded using the straight-line
method over the estimated useful lives of the respective asset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industry.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lead (“CPL”) basis. Revenue from advertisers on a CPL basis is recognized in the period the leads are accepted
by the client, following the execution of a service agreement and commencement of the services. Deferred revenue DIQ generally requires
prepayment of the initial contract amount in advance of services being performed. As such, the advance payment is deferred as a
current liability until DIQ delivers the surveys contracted. At that time revenue is recognized and the deferred revenue liability
is reduc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7 2016
Balance, beginning of year $ 584,168 $ -
Issued during the year 22,368 1,226,020
Converted (1,017,840 ) (373,616 )
Change in fair value recognized in operations 504,201 (268,236 )
Balance, end of year $ 92,897 $ 584,168 The
estimated fair value of the derivative instruments was valued using the Black-Scholes option pricing model, using the following
assumptions as of December 31, 2017 and December 31, 2016:
2017 2016
Estimanted dividends None None
Expected volatility 179.55 % 261.35 %
Risk free interest rate 2.58 % 2.79 %
Expected term 0.01-36 months 0.01-36 month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Advertising costs Advertising
costs are expensed as incurred in accordance with ASC 720-35 “Advertising Costs”. The Company incurred advertising
costs of $2,255 and $73,924 for the years ended December 31, 2017 and 2016, respectively, which are included in selling, general
and administrative expenses on the Company’s consolidated financial statements. 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Asset impairment and disposal of long-lived
assets Long-lived assets, such
as property, equipment and intangible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Reclassifications Certain
prior period amounts have been reclassified to conform to the current year’s presentation. Recent accounting pronouncement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adoption of this guidance is not expected to have a material
impact on the Company’s Consolidated Financial Statements and related disclosures. In October 2016, the FASB
issued ASU 2016-16, “Income Taxes (Topic 740): Intra-Entity Transfers of Assets Other than Inventory”, In May 2017, the FASB issued
ASU 2017-09, “ Compensation—Stock Compensation (Topic 718): Scope of Modification Accounting,”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Management
does not believe that any recently issued, but not yet effective accounting
pronouncements, if adopted, would have a material effect on the accompanying consolidated financial statements.</t>
  </si>
  <si>
    <t>Going Concern</t>
  </si>
  <si>
    <t>Organization, Consolidation and Presentation of Financial Statements [Abstract]</t>
  </si>
  <si>
    <t>3
GOING CONCERN The Company has not established
sources of revenues sufficient to fund the development of its business, or to pay projected operating expenses and commitments
for the next year. The Company has a working capital deficiency of $2,166,906 as of December 31, 2017 incurred losses and did not
generate cash from its operations for the past two years. These factors, among others, raise substantial doubt about our ability
to continue as a going concern. The Company projects that it should be cash flow positive after the end of the 2nd quarter ended
June 30, 2018 from ongoing operations by the combination of increased cash flow from its current subsidiaries, as well as restructuring
our current debt burden and completion of the acquisition of TW an Oklahoma Limited Liability Company. The Company has executed
an agreement with a FINRA licensed broker, as well as several institutional investors, to bring in equity investments to pay down
existing debt obligations, cover short term shortfalls, and complete proposed acquisitions. The Company’s ability to continue
as a going concern is dependent on the success of this plan.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Intangible Assets</t>
  </si>
  <si>
    <t>Goodwill and Intangible Assets Disclosure [Abstract]</t>
  </si>
  <si>
    <t xml:space="preserve"> 4
INTANGIBLE ASSETS Intangible assets are as
follows:
Term 2017 2016
DIQ customer relationships 5 years $ 183,255 $ 183,255
DIQ noncompetition agreement 2 years 201,389 201,389
384,644 384,644
Accumulated amortization 282,723 167,449
$ 101,921 $ 217,195
Asset impairment $ - $ 372,706
Amortization expense: $ 115,274 $ 430,128 Effective April 1, 2016,
the Company temporarily suspended its BLVD business operations and is reviewing a potential discontinuation of the business. BLVD
had only nominal operations in 2017 and 2016. In addition, the Company evaluated the operations of KSIX at the end of 2016 and
determined that, due to declining cash flows, the unamortized balance of the intangible assets associated with KSIX and BLVD should
be impaired. An impairment of $372,706 was recorded.</t>
  </si>
  <si>
    <t>Property and Equipment</t>
  </si>
  <si>
    <t>Property, Plant and Equipment [Abstract]</t>
  </si>
  <si>
    <t>5 PROPERTY AND
EQUIPMENT Property and equipment
consisted of the following:
2017 2016
Equipment ¹ $ 166,107 $ 19,107
Accumulated depreciation 8,663 4,675
Net property and equipment $ 157,444 $ 14,432
Depreciation expense $ 3,988 $ 2,990 ¹ Includes
costs related to equipment not placed in service as of December 31, 2017 and December 31, 2016 of $147,000 and $0, respectively.</t>
  </si>
  <si>
    <t>Credit Card Liability</t>
  </si>
  <si>
    <t>Debt Disclosure [Abstract]</t>
  </si>
  <si>
    <t>6 CREDIT CARD LIABILITY The Company has utilized
a credit card issued in the name of DIQ to pay for certain of its trade obligations. At December 31, 2017 and December 31, 2016,
the Company’s credit card liability was $336,726 and $336,726, respectively. The credit card liability is guaranteed by
Scott Kaplan, the vice president of business development for KSIX, LLC. See Note 13.</t>
  </si>
  <si>
    <t>Long-Term Debt - Related Party</t>
  </si>
  <si>
    <t>7 LONG-TERM DEBT – RELATED PARTY Long-term debt due to related
parties consists of:
December 31, 2017 December 31, 2016
Notes payable to SMDMM Funding, LLC; interest at 8% per annum; due on demand $ 285,000 $ -
Notes payable to True Wireless, LLC; non-interest bearing; due on demand 19,000 -
Note payable to director due in four equal annual installments of $26,875 on April 28 of each year - 107,500
304,000 107,500
Less current portion - related party - 53,750
Long-term debt - related party $ 304,000 $ 53,750 SMDMM Funding, LLC and
True Wireless, LLC are owned by the Company’s chief executive officer. Accrued interest owed to SMDMM Funding, LLC was $1,711
at December 31, 2017. On April 28, 2015, the
Company issued a promissory note to a director for the principal amount of $107,500. The promissory note is due in four equal
annual payments of $26,875 on April 28 each year. The payments due April 28, 2016 and 2017 for the notes payable to a former director
have not been made. Pursuant to the terms of the note, the note began to accrue interest at 6% per annum and the past due portion
is convertible into the Company’s common stock at a conversion price equal to 70% of the current price of the common stock.
The Company determined that the conversion feature for the past due portion of the note constitutes a derivative which was bifurcated
from the note and recorded as a derivative liability, with a corresponding discount recorded to the note. Accrued interest was
$1,088 at December 31, 2016. The director resigned in July 2017; accordingly, the note balance was included with other notes payable
beginning in September 2017. See Note 8.</t>
  </si>
  <si>
    <t>Notes Payable and Long-Term Debt</t>
  </si>
  <si>
    <t>8 NOTES PAYABLE AND LONG-TERM DEBT As of December 31, 2017,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This note was settled for $10,000 in February 2018. $ 68,973 $ - $ 68,973
Note payable to former officer and director due in four equal annual installments of $26,875 beginning April 28, 2016; past due in 2016 and 2017; accruing interest at 6% per annum since April 28, 2016 on the past due portion 107,500 - 107,500
Note payable to former officer due in four equal annual installments of $25,313 on April 28 of each year; past due in 2016 and 2017; accruing interest at 6% per annum since April 28, 2016 on the past due portion 101,250 - 101,250
Notes payable to seller of DigitizeIQ, LLC due as noted below² 485,000 - 485,000
Convertible note payable to River North Equity LLC dated July 13, 2016 with interest at 10% per annum; due April 13, 2017; convertible into common stock 5 27,500 - 27,500
790,223 - 790,223
Less current portion 738,035 - 738,035
Long-term debt $ 52,188 $ - $ 52,188 As of December 31, 2016,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 1 590,000 - 590,000
Note payable to former officer due in four equal annual installments of $25,313 on April 28 of each year; past due in 2016; accruing interest at 6% per annum since April 28, 2016 on past due portion 101,250 - 101,250
Notes payable to seller of DigitizeIQ, LLC due as noted below 2 485,000 - 485,000
Senior Secured Credit Facility dated February 24, 2016; interest at 18% per annum; interest only for two months then 16 payments of $28,306 monthly 3 261,043 - 261,043
Note payable to Calvary Fund I LP dated May 25, 2016 with interest at 18% 4 130,000 - 130,000
Convertible note payable to River North Equity LLC dated July 13, 2016 with interest at 10% per annum; due April 13, 2017; convertible into common stock 5 27,500 8,774 18,726
Convertible promissory notes payable to Salksanna, LLC dated October 7, 2016 and December 21, 2016 with interest at 10% per annum; due March 13, 2018; convertible into common stock 6 95,405 87,379 8,026
Working capital notes 7 183,757 - 183,757
1,942,928 96,153 1,846,775
Less current portion 1,796,898 8,774 1,788,124
Long-term debt $ 146,030 $ 87,379 $ 58,651 1 Convertible Promissory Note st th The original note
and the convertible promissory note provide for semi-monthly payments of $10,000 due on the 1 st th In May 2017, the
Company issued 6,257,459 shares of its common stock and in November 2017, the Company issued 1,750,000 shares of its common stock
in exchange for the balance due on the note. 2 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December 31, 2016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3 Senior
Secured Credit Facility Agreement - 6 6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was fully amortized at December 31, 2016.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The Company evaluated
the resulting embedded conversion feature for derivative treatment and recorded an initial derivative liability and debt discount
of $163,883. The debt discount was fully amortized at December 31, 2016. The Company was
also responsible for other transaction, due diligence and legal fees of $42,500 if it borrowed the remaining $350,000 initially
committed. The proceeds from
the loan were used to pay a $250,000 note to the seller of DIQ and for working capital. The Company paid
$375,000 in cash on December 7, 2017 in full payment of the note and the 1,782,000 shares held by TCA were returned to the Company
and are included in treasury stock at December 31, 2017. 4 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for the derivative liability was recorded on November 25, 2016 for $52,889. At December 31, 2016,
the debt discount was fully amortized. The Company issued
100,000 shares of its common stock on January 24, 2017; 310,675 shares of its common stock on March 8, 2017; 512,128 shares of
its common stock on October 16, 2017; and 260,000 shares of its common stock on November 15, 2017 in full payment of the note. 5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70% of the lowest trading price of the Company’s common stock during
the previous twenty-one trading days. The Company has not yet filed a Registration Statement with the SEC. 6 At December 31,
2016, the remaining notes with a principal balance of $95,405 had a debt discount of $87,379. On December 7, 2017, the Company
paid $110,000 in cash in full payment of the balances due on the notes. 7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The estimated fair
value of the derivative instruments was valued using the Black-Scholes option pricing model, using the following assumptions:
December 31, 2017 December 31, 2016
Estimated dividends None None
Expected volatility 178.98% to 238.94% 194.65% to 273.69%
Risk free interest rate 2.58% to 2.89% 1.77% to 2.86%
Expected term 0.01 to 36 months 0.01 to 36 months</t>
  </si>
  <si>
    <t>Income Taxes</t>
  </si>
  <si>
    <t>Income Tax Disclosure [Abstract]</t>
  </si>
  <si>
    <t>9 INCOME
TAXES The income tax provision
(benefit) consists of the following:
2017 2016
Federal:
Current $ - $ -
Deferred (403,900 ) (1,267,100 )
Change in valuation allowance 403,900 1,267,100
$ - $ - The Company’s
income is earned in Nevada, and is thus not subject to state income tax. The expected tax benefit based on the
statutory rate is reconciled with actual tax benefit as follows:
2017 2016
U.S. federal statutory rate -34.0 % -34.0 %
State income tax, net of federal benefit 0.0 % 0.0 %
Increase (decrease) in valuation allowance 34.0 % 34.0 %
0.0 % 0.0 % Deferred tax assets
consist of the effects of temporary differences attributable to the following:
2017 2016
Deferred tax assets
Net operating losses $ 1,943,700 $ 1,621,400
Option compensation accrual 184,000 102,400
Deferred tax assets 2,127,700 1,723,800
Valuation allowance (2,127,700 ) (1,723,800 )
Deferred tax assets, net of valuation allowance $ - $ - The Company has
approximately $6 million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t>
  </si>
  <si>
    <t>Stockholder's Equity</t>
  </si>
  <si>
    <t>Equity [Abstract]</t>
  </si>
  <si>
    <t>10 Stockholder’s
equity On October 10, 2017,
the Company effectuated an increase in its authorized shares to a total of 600,000,000 shares comprising 100,000,000 shares of
Preferred Stock par value $0.001 and 500,000,000 shares of Common Stock par value $0.001. PREFERRED STOCK At December 31,
2017 and December 31, 2016 the Company had 10,000,000 shares of its Preferred Stock issued and outstanding. Series “A” Preferred
Stock On May 6, 2016,
the Company, pursuant to the consent of the Board of Directors filed a Certificate of Designation with the Nevada Secretary of
State which designated 10,000,000 shares of the Company’s authorized preferred stock as Series “A” Preferred
Stock, par value $0.001. (See Note 15).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 holders;
● Protective provisions require approval of 75% of the Series “A” Preferred Shares outstanding to modify the provisions or increase the authorized Series “A” Preferred Shares; and
● Each ten Series “A” Preferred Shares can be converted into one common share at the option of the holder. On May 6, 2016,
upon filing the Certificate of Designation which designated 10,000,000 shares of the Company’s $0.001 par value preferred
stock as Series “A”, the board of directors authorized the Company to issue all 10,000,000 shares of Series “A”
Preferred Stock to Carter Matzinger, Chief Executive Officer and Chairman of the Board of Directors, for services previously rendered. The Company valued
these shares based upon their conversion rate of 10 shares of preferred stock for each share of common stock based on the market
price of the common stock as of March 30, 2016 of $0.19 per share. The Company recorded compensation expense in the amount of $190,000. On March 29, 2018,
the Company filed a Certificate of Amendment to its Certificate of Designations for its Series A Preferred Stock which increased
the authorized Series A Preferred Stock from 10,000,000 shares to 13,000,000 shares. COMMON STOCK At December 31,
2017 and December 31, 2016, the Company had 90,057,445 shares and 57,343,901 shares of its Common Stock issued and 88,275,445 and
57,343,901 shares outstanding, respectively. 2017 Transactions During 2017, the
Company issued its common stock in the following transactions:
● 7,225,000 shares were issued for cash in the amount of $1,175,000;
● 9,823,544 shares were issued for notes payable and accrued interest in the amount of $1,916,441; and
● 3,665,000 shares were issued in exchange for services valued at $940,173, and On March 24, 2017,
12,000,000 shares of common stock were issued to Brian Cox pursuant to a Master Agreement for the Exchange of Common Stock, Management
and Control as a part of the planned acquisition of True Wireless, LLC. These shares were valued at the fair market value on the
date issued of $1,200,000. 2016 Transactions Effective January
4, 2016, the Company issued 250,000 shares of its common stock pursuant to a legal services agreement. The common stock was valued
at $112,500 based on the closing price of the common stock on that date. Effective February
1, 2016, the Company issued 250,000 shares of its common stock pursuant to a consulting agreement. The common stock was valued
at $30,000 based on the closing price of the common stock on that date. On February 24,
2016, the Company issued 1,782,000 shares of its common stock for advisory fees pursuant to the Senior Secured Credit Facility
Agreement (Note 9). The stock was valued at the trading price on the date of the agreement and the resulting $300,000 was included
as a reduction of the related note payable and was fully amortized at December 31, 2016. On April 1, 2016,
the Company issued 454,545 shares of its common stock valued at $20,000 in exchange for principal payments in that amount due on
a note payable. On April 5, 2016,
the Company issued 1,000,000 shares of its common stock valued at $180,000 in partial consideration for a six-month consulting
agreement. The $180,000 was amortized to expense over the term of the agreement. On April 18, 2016,
the Company issued 100,000 shares of its common stock in exchange for cash in the amount of $10,000. On May 10, 2016,
the Company issued 1,000,000 shares of its common stock valued at $190,000 in partial consideration for a two-year consulting agreement
with a director. The $190,000 is being amortized to expense over the term of the agreement. On May 13, 2016,
the Company issued 1,800,000 shares of its common stock as part of the Unit Subscription Agreement described in (1) below for consideration
of $180,000. On May 23, 2016,
the Company issued 240,000 shares of its common stock as partial consideration for a six- month public relations consulting agreement.
The shares were valued at $38,688, which was amortized to expense over the term of the agreement. On June 10, 2016,
the Company issued a total of 3,150,000 shares of its common stock to six employee/consultants in exchange for prior services.
The stock was valued at $516,600 and the amount is included in selling, general and administrative expense. On August 17, 2016,
the Company issued 1,000,000 shares of its common stock valued at $100,000 in consideration for a one year consulting agreement.
The amount is being amortized to expense over the term of the agreement. On September 19,
2016, the Company issued 250,000 shares of its common stock in exchange for cash consideration of $20,000. On September 22,
2016, the Company issued 625,000 shares of its common stock as part of the Unit Subscription Agreement described in (2) below for
consideration of $50,000. Effective October
6, 2016, the Company issued 1,000,000 shares of its common stock valued at $50,000 in partial consideration for a six-month consulting
contract. This amount is being amortized to expense over the term of the agreement. Effective October
26, 2016, the Company issued 1,953,399 shares of its common stock in exchange for the Company’s convertible note payable
in the amount of $53,452 plus accrued interest of $5,345. Effective October
26, 2016, the Company issued 383,525 shares of its common stock in exchange for a portion of the Company’s convertible note
payable in the amount of $11,500 plus accrued interest of $44. On November 23,
2016, the Company entered into a one year consulting agreement with an individual which called for compensation with a cashless
warrant for 1,500,000 shares of the Company’s common stock. The warrant was valued at $389,699, which amount was included
in repaid expense and additional paid in capital. The prepaid expense is being amortized over the one year term of the agreement. During November
and December 2016 the Company sold 5,975,000 Units at a price of $0.10 per Unit and consisting of one share of common stock and
one-half warrant to purchase additional common stock at a purchase price of $0.50 per share for a period of three years as described
in (3) below for consideration of $597,500. COMMON STOCK OPTIONS Pursuant to his
employment agreement with the Company, Carter Matzinger was awarded a “Performance Based Stock Option” of 3,000,000
shares of the Company’s common stock and a “Time Based Stock Option” of up to 3,000,000 shares of Common Stock
of the Company. Both sets of options come with Registration Rights and when requested by Mr. Matzinger, the Company will be required
to file a Form S-8 Registration Statement. The Time Based Stock Options vested on September 24, 2016 on the one year anniversary
of Mr. Matzinger’s employment contract. The terms of both types of common stock option awards are described as follows: Performance Based
Stock Options
● Stock Option #1 (Vests after revenues resulting in $10,000,000 in Annual Sales) to purchase up to 1,000,000 shares of the common stock of the Company (good for 3 years from vesting) at $0.12 per share.
● Stock Option #2 (Vests after revenues resulting in $15,000,000 annual sales) to purchase 1,000,000 shares of the common stock of the Company (good for 3 years from vesting) at $0.30 per share.
● Stock Option #3 (Vests after revenues resulting in $20,000,000 annual sales) to purchase 1,000,000 shares of the common stock of the Company (good for 3 years from vesting) at $0.50 per share. Time Based Stock
Options
● Stock Option #4 (Vests One Year from date of Employment Agreement) to purchase 1,000,000 shares of the common stock of the Company (good for 3 years from vesting) at a price of $0.12 per share.
● Stock Option #5 (Vests One Year from date of Employment Agreement) to purchase 1,000,000 shares of the common stock of the Company (good for 3 years from vesting) at a price of $0.30 per share.
● Stock Option #6 (Vests One Year from date of Employment Agreement) to purchase 1,000,000 shares of the common stock of the Company (good for 3 years from vesting) at a price of $0.50 per share. The following assumptions were used to
value the options:
Expected term 4 years
Expected average volatility 398.18 %
Expected dividend yield 0 %
Risk-free interest rate 1.44 %
Expected annual forfeiture rate 0 % No value was recorded
for the performance based stock options. The time based stock options were valued at $959,940 using Black-Scholes model, based
on the assumptions above, which was amortized over the service period of four years. UNIT SUBSCRIPTION AGREEMENT –
WARRANTS
(1) On May 13, 2016, the Company entered into a Unit subscription agreement with BCAN Holdings, LLC, which is controlled by the Chief Strategy Officer of the Company. Each Unit was priced at $0.10 and contained: (a) one share of common stock restricted in accordance with Rule 144; and (b) two Warrants to purchase an additional share of common stock restricted in accordance with Rule 144 for $0.75 for a period of 18 months after the close of the offering. Pursuant to the Unit subscription agreement, the Company offered to the individual a minimum of 1,800,000 Units ($180,000) and a maximum of 5,000,000 Units ($500,000). The individual purchased the minimum of 1,800,000 Units ($180,000) on May 13, 2016 and had a non-transferable and irrevocable option to purchase the remaining 3,200,000 Units ($320,000) for a period of 120 days from the effective date of May 13, 2016, which expired on September 10, 2016. The Warrants are classified as equity since they have a fixed exercise price and do not have a provision for modification.
(2) On September 16, 2016, the Company entered into a Unit subscription agreement with BCAN Holdings, LLC, which is controlled by the Chief Strategy Officer of the Company. Each Unit was priced at $0.08 and contained: (a) one share of common stock restricted in accordance with Rule 144; and (b) two Warrants to purchase an additional share of common stock restricted in accordance with Rule 144 for $0.50 for a period of 18 months after the close of the offering. Pursuant to the Unit subscription agreement, the Company offered to the individual a minimum of 625,000 Units ($50,000) and a maximum of 4,000,000 Units ($320,000). The individual purchased the minimum of 625,000 Units ($50,000) on September 22, 2016 and has a non-transferable and irrevocable option to purchase the remaining 3,375,000 Units ($270,000) for a period of 45 days from the effective date of September 22, 2016. The option expired on November 14, 2016. The Warrants are classified as equity since they have a fixed exercise price and do not have a provision for modification.
(3) During November and December 2016, the Company entered into Unit subscription agreements with seventeen unrelated companies and individuals. Each Unit was priced at $0.10 and contained: (a) one share of common stock restricted in accordance with Rule 144; and (b) one-half Warrant to purchase an additional share of common stock restricted in accordance with Rule 144 for $0.50 for a period of three years after the close of the offering. The parties purchased 5,975,000 Units ($597,500) during November and December 2016. The Warrants are classified as equity since they have a fixed exercise price and do not have a provision for modification.
(4) The Company entered into Unit subscription agreements during the period from January through August 2017. Each Unit was priced at $0.10 and contained: (a) one share of common stock restricted in accordance with Rule 144; and (b) one-half Warrant to purchase an additional share of common stock restricted in accordance with Rule 144 for $0.50 for a period of three years after the close of the offering. The parties purchased 2,700,000 Units ($270,000) with 1,350,000 Warrants. The Warrants are classified as equity since they have a fixed exercise price and do not have a provision for modification.
(5) The Company entered into Unit subscription agreements during the period from September through December 2017. Each Unit was priced at $0.20 and contained: (a) one share of common stock restricted in accordance with Rule 144; and (b) one-half Warrant to purchase an additional share of common stock restricted in accordance with Rule 144 for $0.50 for a period of three years after the close of the offering. The parties purchased 4,525,000 Units ($905,000) with 2,262,500 Warrants. The Warrants are classified as equity since they have a fixed exercise price and do not have a provision for modification.</t>
  </si>
  <si>
    <t>Related Party Transactions</t>
  </si>
  <si>
    <t>Related Party Transactions [Abstract]</t>
  </si>
  <si>
    <t>11 RELATED PARTY TRANSACTIONS The Company’s chief
executive officer has advanced the Company various amounts on a non-interest bearing basis, which is being used for working capital.
The advance has no fixed maturity. The activity is summarized as follows:
December 31, 2017 December 31, 2016
Balance at beginning of period $ 356,502 $ 318,002
New advances 34,000 40,000
Repayment (1,000 ) (1,500 )
Balance at end of period $ 389,502 $ 356,502 On May 6, 2016, the Company
issued 10,000,000 shares of Series “A” Preferred Stock to Carter Matzinger, Chief Executive Officer and Chairman of
the Board of Directors, for services previously rendered. The Preferred Stock was valued at $190,000 and recorded as compensation
expense. See Note 7 for long-term
debt due to a director and related parties. Axia Management, LLC (“Axia”),
is wholly owned by the Company’s Chief Executive Officer, Kevin Brian Cox, and provides a prepayment for the Company in regard
to the Surge Media Division Facebook Ads and charges by use of the Axia credit card. Axia is reimbursed for the actual amount of
credit card charges. In 2017 the reimbursement amount was $138,556 and has been reimbursed in full. Axia has not received any compensation
for its accommodation. On May 10, 2016, the Company
entered into a Consulting Agreement with Anthony P. Nuzzo, Jr., the Company’s Chief Operating Officer and a director, for
a term of two years. Pursuant to the terms of the Consulting Agreement, the Company has delivered 1,000,000 shares of Company Common
Stock value at $190,000, which is being amortized over the two year term of the agreement. The Company contracts
for call center services with CenterCom, LLC, a company which is owned by Anthony P. Nuzzo, Jr., the Chief Operating Officer and
a director of the Company and Kevin Brian Cox, the Chief Executive Officer and a director of the Company. During 2017, the Company
paid an aggregate of $6,678 to CenterCom, LLC.</t>
  </si>
  <si>
    <t>Commitments and Contingencies</t>
  </si>
  <si>
    <t>Commitments and Contingencies Disclosure [Abstract]</t>
  </si>
  <si>
    <t>12 COMMITMENTS AND CONTINGENCIES True Wireless, LLC (now True Wireless, Inc.) Master Agreement
for the Exchange of Common Stock, Management, and Control On or about December
7, 2016, the Company, entered into a Master Agreement for the Exchange of Common Stock, Management, and Control (the “Exchange
Agreement”) with True Wireless, LLC, an Oklahoma Limited Liability Company (“TW”) and the members of TW (the
“Members”). Hereinafter, the Company, TW, and its Members may be referred to as a “Party” individually
or collectively as the “Parties”. TW’s primary
business operation is a full-service telecommunications company specializing in the Lifeline program as set forth by the Telecommunications
Act of 1996 and regulated by the FCC which provides subsidized mobile phone services for low income individuals (“Lifeline
Services”). TW currently has an FCC license to offer Lifeline Services in the following states: Oklahoma, Rhode Island, Maryland,
Texas, and Arkansas. Kevin Brian Cox
(“Cox”), a resident of the State of Tennessee, is the sole owner of all of TW’s issued and outstanding membership
interests, either directly or indirectly through EWP Communications, LLC, a Tennessee limited liability company, the beneficial
owner of which is Cox. Additionally, pursuant
to the terms of the Exchange Agreement, the Company executed and entered into a “Management and Marketing Agreement”
(“Management Agreement”) with TW (see below). Pursuant to the
Management Agreement, the Company agreed to enter into a Management Agreement with TW whereby the Company would act as the manager
of TW until such time as the Exchange Agreement and the transactions contemplated thereunder are approved by the FCC. Following
such approval (which has not occurred as of the date of this Report), the Parties will hold a final closing of the Exchange Agreement
and TW would become a wholly-owned subsidiary of the Company (collectively, the “Transaction”). First Addendum
to Master Agreement for the Exchange of Equity, Management, and Control On March 30, 2017,
the Parties executed a First Addendum to the Exchange Agreement extending the time for all material deadlines contemplated therein
to be completed by May 1, 2017. Amended Master
Agreement for the Exchange of Common Stock, Management, and Control On July 18, 2017,
the Parties entered into an Amended Master Agreement for the Exchange of Common Stock, Management, and Control (the “Amended
Exchange Agreement”) which amended and restated the Exchange Agreement. The Amended Exchange Agreement reset certain of the
milestones and timetables detailed in the Exchange Agreement. The material terms of the Amended Exchange Agreement are as follows: TERMS
● The Management Agreement would commence on July 18, 2017, concurrent with the execution of the Amended Exchange Agreement (the “Management Closing”);
● All other terms and conditions with respect to the Transaction set forth in this Amended Exchange Agreement required to be completed by the Parties would occur only after all required governmental and regulatory approvals of the Transaction have been delivered. At that time, the Parties agreed to complete the Company’s acquisition of TW (the “Equity Closing”). The Parties agreed to expedite preparation of all financial information and audits to be completed at the earliest feasible time.
● The Equity Closing is subject to the completion of due diligence by all Parties to the Amended Exchange Agreement;
● The Transaction (including the Equity Closing) is subject to delivery by the Parties of all documents required under the Amended Exchange Agreement;
● The Company and TW agreed to take all necessary corporate actions to authorize the Management and Equity Closings; and
● It was intended that the transaction underlying the Amended Exchange Agreement would qualify for United States federal income tax purposes as a re-organization within the meaning of Section 368 of the Internal Revenue Code of 1986, as amended. However, both Parties recognized that in the event the transaction underlying this Agreement does not qualify for United States federal income tax purposes as a reorganization within the meaning of Section 368 of the Internal Revenue Code of 1986, as amended, each party is separately responsible for any tax consequences and indemnifies and holds harmless the other party from and against any and all claims, demands, actions, suits, proceedings, assessments, judgments, damages, costs, losses and expenses, resulting from the that Parties failure to pay their tax liability for this transaction. CLOSINGS THE MANAGEMENT
CLOSING The Management Closing
occurred on July 18, 2017 pursuant to the following material terms or actions which were approved by the Parties:
● The Company agreed, upon execution of the Amended Exchange Agreement, to deliver (a) $1.5 Million Promissory Note issued by the Company in favor of Cox; and (b) undertake to authorize an additional number of shares of common stock as required to fulfill the terms and conditions of the transactions between the parties;
● Upon the Equity Closing (which has not yet occurred), the Company agreed to issue to Cox and/or his assigns, approximately 114 million shares of Company Common Stock and Warrants to purchase 45 million Company Common Shares for a period of five years at a purchase price of $0.50 per share (subject to adjustment) which can be exercised on a “cashless” basis. As of the date of this Report, 12 million shares of Company Common Stock have been issued to Cox and assigns;
● The Company also agreed to an anti-dilution provision (the “Anti-Dilution Provision”) whereby it would issue such number of additional shares at the Equity Closing as would be necessary to maintain Cox’s percentage ownership of Company Common Stock at the time of the Equity Closing at 69.5% (“Cox Percentage”). This provision applies with respect to any additional stock, warrants or other security issued by the Company prior to the Equity Closing;
● It was agreed that 75% of Carter Matzinger’s (“Matzinger”) Series “A” Preferred Stock (“Series A Preferred Stock”) containing specified majority common stock voting rights of the Company would be transferred by Matzinger to Cox upon execution of the Amended Exchange Agreement. This agreement was subsequently amended to provide for the transfer of 100% of the Series A Preferred Stock by Matzinger to Cox;
● It was agreed that Matzinger would submit for cancellation and retirement all of his (or his assigns) shares of Company Common Stock in excess of 14 million shares. As a result thereof, Matzinger would hold no more than 14 million shares of Company Common Stock following the Equity Closing. Management and Marketing Agreement On or about July
18, 2017, the Company executed and entered into a “Management and Marketing Agreement” (“Management Agreement”)
with Cox. Pursuant to the Management Agreement, the Company is obligated to provide certain management services to Cox as detailed
in the Management Agreement. On December 27, 2017, the Company and K. Brian Cox mutually agreed to terminate the Management Agreement
and cancel the $1,500,000 Promissory Note issued on July 18, 2017, ab initio EQUITY CLOSING (AGREEMENT
AND PLAN OF REORGANIZATION) As of March 30, 2018,
the parties to the Transaction have restructured the Transaction and intend to have an Equity Closing during the early part of
the Company’s 2 nd
● 151,707,516 shares of newly-issued Company Common Stock, which will give the shareholders of TW, on a proforma basis, a 69.5% interest in the Company’s total Common Shares.
● An additional number of shares of Company Common Stock, if any,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At the closing of
the Merger, outstanding shares in TW together with all documentation to reflect the intent of the Parties such that TW would become
a wholly owned subsidiary of the Company shall be delivered to the Company. Pursuant to the terms
of the Merger Agreement, the parties confirmed the prior delivery of 12,000,000 shares of Company Common Stock and $500,000 cash
which was been paid to the shareholders of TW as a deposit on the Transaction. Conditioned upon
the Parties, having completed all material requirements of the Merger Agreement, including all delivery of all Exhibits and Collateral
Agreements contemplated thereby, and the receipt of any required third party approvals, the Parties agreed to proceed with the
Equity Closing, as follows: Company Investment in TW At the date of this
filing, the Company’s investment in TW consists of the following:
Shares Amount
Consideration paid:
Cash paid $ 500,000
Common stock issued 12,000,000 1,200,000
Total consideration paid 12,000,000 $ 1,700,000
Consideration to be paid:
Common stock to be issued at closing 151,707,516 $ 60,683,006
Series A Preferred Stock to be issued at closing 3,000,000 120,000
Note payable due December 31, 2018 1,500,000
Total consideration to be paid $ 62,303,006
Total consideration $ 64,003,006 Notes to Table
Above 1 Common Stock
to be issued at closing at an average price of approximately $0.40 per share. 2 Series A Preferred
Stock to be issued at closing at an average price of $0.04 per share. Status of True Wireless Transaction As of the date
of this Report, the Transaction has not closed and the Company anticipates its closing early in the second quarter of 2018. The
terms of the Transaction are subject to change prior to closing.</t>
  </si>
  <si>
    <t>Litigation</t>
  </si>
  <si>
    <t>13 LITIGATION The following is summary
of threatened, pending, asserted or un-asserted claims against the Company or any of its wholly owned subsidiaries. Claims by River North Equity, LLC against
KSIX Media Holdings, Inc.: On June 29, 2017, River
North Equity, LLC (“River North Equity”) filed suit against the Company and Carter Matzinger in the Circuit Court of
the 18th Judicial District of DuPage County in Wheaton, IL (Case # 2017AR000989) arising out of an Equity Purchase Agreement the
Company entered into with River North Equity on July 11, 2016. The Complaint alleges that the Company entered into a series of
convertible promissory notes in the aggregate face amount of $177,500 and that these notes are presently in default. The Complaint
also alleges that the Company failed to maintain sufficient authorized capital to allow for conversion of the promissory notes;
failed to honor conversion notices delivered with respect to the promissory notes; failed to file a registration statement with
the U.S. Securities and Exchange Commission with respect to shares issuable on conversion of the promissory notes and failed to
properly disclose the existence of the promissory notes and relevant details in its filings with the U.S. Securities and Exchange
Commission. River North Equity is seeking damages in the amount of at least $27,500 plus accrued interest and such other damages
as may be proven at trial. As of the date of this Report, this matter has been settled and dismissed. Claims by TCA Global
Credit Master Fund, L.P. On or about May 9, 2017,
TCA Global Credit Master Fund, L.P. (“TCA”) filed a civil action in Broward County Florida against the Company and
its subsidiaries regarding an outstanding balance due under a Senior Secured Debt Facility Agreement dated February 26, 2016. This
facility was fully paid on December 7, 2017. In all other respects, the action with TCA has been settled and dismissed. Claims by American Express Bank FSB: On
or about August 26, 2016 American Express Bank FSB (“American Express”) filed a civil complaint against DIQ and Scott
Kaplan (an employee of the Company) in the District Court for Clark County, Nevada for approximately $336,726 due on a credit card
issued to DIQ, which was allegedly guaranteed by Scott Kaplan, the vice president of business development for KSIX, LLC. This action
was subsequently dismissed on July 19, 2017. While the Company was not a party to this action, ostensibly there could be an obligation
on the part of the Company to indemnify Mr. Kaplan on this matter. As of this date, no claim for indemnification has been made
against the Company and the Company seeks to resolve any issues relating to this matter on an amicable basis without incurring
any liability. Failure to resolve this matter could potentially have a material adverse effect on the Company and its business.
There is no guarantee that this matter can be resolved on any basis which is favorable to the Company. West Publishing v DigitizeIQ LLC. On
or about September 28, 2017 West Publishing Corporation (“West Publishing”) filed a civil action in the Superior Court
of the State of California County of San Diego, Central Division (Case# 37-201700034215-CU-CL-CTL) for breach of contract and
open book account against the Company’s subsidiary DigitizeIQ, LLC (“DigitizeIQ”). West Publishingclaims an
open account of $435,700 against DigitizeIQ from an account originating in 2014 wherein DigitizeIQ provided lead-generation services
for West Publishing. The Company has retained counsel and will vigorously defend this action. The Company contends that the open
book account claimed by West Publishing is an accounting error and that, in fact, West Publishing owes DigitizeIQ for verified
lead generation services during the relevant period. This matter is still pending as of the date of this Report and the
outcome cannot be predicted.</t>
  </si>
  <si>
    <t>Concentration</t>
  </si>
  <si>
    <t>Risks and Uncertainties [Abstract]</t>
  </si>
  <si>
    <t>14 CONCENTRATION Revenue from one customer
represented 45% of total revenue for the year ended December 31, 2017.</t>
  </si>
  <si>
    <t>Subsequent Events</t>
  </si>
  <si>
    <t>Subsequent Events [Abstract]</t>
  </si>
  <si>
    <t>15 SUBSEQUENT EVENTS The Company has evaluated
events occurring subsequent to December 31, 2017 and through the date these financial statements were available to be issued and
disclosure as following: 1) On
January 4, 2018, Carter Matzinger voluntarily cancelled 10,778,761 shares of Company Common Stock he had previously held. 2) Between
January 1, 2018 and March 31, 2018, the Company sold an additional 2,300,000 shares of Company Common Stock for gross proceeds
of $460,000. 3) On
March 29, 2018, the Company filed a Certificate of Amendment to its Certificate of Designations for its Series A Preferred Stock
which increased the authorized Series A Preferred Stock from 10,000,000 shares to 13,000,000 shares.</t>
  </si>
  <si>
    <t>Summary of Significant Accounting Policies (Policies)</t>
  </si>
  <si>
    <t>Use of Estimates in the Presentation of Financial Statements</t>
  </si>
  <si>
    <t>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For the years ended December 31, 2017 and 2016,
the Company reported $10,000 and $36,954 of bad debt expense, respectively.</t>
  </si>
  <si>
    <t>Credit Risk</t>
  </si>
  <si>
    <t>Credit risk The Company had cash deposits
in certain banks that at times may have exceeded the maximum insured by the Federal Deposit Insurance Corporation. The Company
monitors the financial condition of the banks and has experienced no losses on these accounts.</t>
  </si>
  <si>
    <t>Earnings (Loss) Per Common Share</t>
  </si>
  <si>
    <t>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7 and 2016, there were no potentially dilutive common stock equivalents. Accordingly, basic and
diluted earnings (loss) per share are the same for each of the periods presented.</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Share-Based Compensation</t>
  </si>
  <si>
    <t>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Property and equipment Property and equipment
and software development costs are stated at cost, less accumulated depreciation. Depreciation is recorded using the straight-line
method over the estimated useful lives of the respective asset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t>
  </si>
  <si>
    <t>Business Combinations</t>
  </si>
  <si>
    <t>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industry.</t>
  </si>
  <si>
    <t>Revenue Recognition</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lead (“CPL”) basis. Revenue from advertisers on a CPL basis is recognized in the period the leads are
accepted by the client, following the execution of a service agreement and commencement of the services.</t>
  </si>
  <si>
    <t>Deferred Revenue</t>
  </si>
  <si>
    <t>Deferred revenue DIQ generally requires
prepayment of the initial contract amount in advance of services being performed. As such, the advance payment is deferred as
a current liability until DIQ delivers the surveys contracted. At that time revenue is recognized and the deferred revenue liability
is reduced.</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7 2016
Balance, beginning of year $ 584,168 $ -
Issued during the year 22,368 1,226,020
Converted (1,017,840 ) (373,616 )
Change in fair value recognized in operations 504,201 (268,236 )
Balance, end of year $ 92,897 $ 584,168 The
estimated fair value of the derivative instruments was valued using the Black-Scholes option pricing model, using the following
assumptions as of December 31, 2017 and December 31, 2016:
2017 2016
Estimanted dividends None None
Expected volatility 179.55 % 261.35 %
Risk free interest rate 2.58 % 2.79 %
Expected term 0.01-36 months 0.01-36 months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Advertising Costs</t>
  </si>
  <si>
    <t>Advertising costs Advertising
costs are expensed as incurred in accordance with ASC 720-35 “Advertising Costs”. The Company incurred advertising
costs of $2,255 and $73,924 for the years ended December 31, 2017 and 2016, respectively, which are included in selling, general
and administrative expenses on the Company’s consolidated financial statements.</t>
  </si>
  <si>
    <t>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Asset Impairment and Disposal of Long-lived Assets</t>
  </si>
  <si>
    <t>Asset impairment and disposal of long-lived
assets Long-lived assets, such
as property, equipment and intangible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t>
  </si>
  <si>
    <t>Reclassifications</t>
  </si>
  <si>
    <t>Reclassifications Certain
prior period amounts have been reclassified to conform to the current year’s presentation.</t>
  </si>
  <si>
    <t>Recent Accounting Pronouncements</t>
  </si>
  <si>
    <t>Recent accounting pronouncement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adoption of this guidance is not expected to have a material
impact on the Company’s Consolidated Financial Statements and related disclosures. In October 2016, the FASB
issued ASU 2016-16, “Income Taxes (Topic 740): Intra-Entity Transfers of Assets Other than Inventory”, In May 2017, the FASB issued
ASU 2017-09, “ Compensation—Stock Compensation (Topic 718): Scope of Modification Accounting,”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Management
does not believe that any recently issued, but not yet effective accounting
pronouncements, if adopted, would have a material effect on the accompanying consolidated financial statements.</t>
  </si>
  <si>
    <t>Summary of Significant Accounting Policies (Tables)</t>
  </si>
  <si>
    <t>Schedule of Change in Level 3 Financial Instrument</t>
  </si>
  <si>
    <t xml:space="preserve">The
change in the Level 3 financial instrument is as follows:
2017 2016
Balance, beginning of year $ 584,168 $ -
Issued during the year 22,368 1,226,020
Converted (1,017,840 ) (373,616 )
Change in fair value recognized in operations 504,201 (268,236 )
Balance, end of year $ 92,897 $ 584,168 </t>
  </si>
  <si>
    <t>Schedule of Estimated Fair Value of Derivative Instruments Assumptions</t>
  </si>
  <si>
    <t xml:space="preserve">The
estimated fair value of the derivative instruments was valued using the Black-Scholes option pricing model, using the following
assumptions as of December 31, 2017 and December 31, 2016:
2017 2016
Estimanted dividends None None
Expected volatility 179.55 % 261.35 %
Risk free interest rate 2.58 % 2.79 %
Expected term 0.01-36 months 0.01-36 months </t>
  </si>
  <si>
    <t>Intangible Assets (Tables)</t>
  </si>
  <si>
    <t>Schedule of Intangible Assets</t>
  </si>
  <si>
    <t xml:space="preserve">After completing the appraisal
(see Note 4), the Company made measurement period adjustments and recorded goodwill and specific intangible assets as follows.
Term 2017 2016
DIQ customer relationships 5 years $ 183,255 $ 183,255
DIQ noncompetition agreement 2 years 201,389 201,389
384,644 384,644
Accumulated amortization 282,723 167,449
$ 101,921 $ 217,195
Asset impairment $ - $ 372,706
Amortization expense: $ 115,274 $ 430,128 </t>
  </si>
  <si>
    <t>Property and Equipment (Tables)</t>
  </si>
  <si>
    <t>Schedule of Property and Equipment</t>
  </si>
  <si>
    <t>Property and equipment
consisted of the following:
2017 2016
Equipment ¹ $ 166,107 $ 19,107
Accumulated depreciation 8,663 4,675
Net property and equipment $ 157,444 $ 14,432
Depreciation expense $ 3,988 $ 2,990 ¹ Includes
costs related to equipment not placed in service as of December 31, 2017 and December 31, 2016 of $147,000 and $0, respectively.</t>
  </si>
  <si>
    <t>Long-Term Debt - Related Party (Tables)</t>
  </si>
  <si>
    <t>Long Term Debt Related Party</t>
  </si>
  <si>
    <t xml:space="preserve">Long-term debt due to related
parties consists of:
December 31, 2017 December 31, 2016
Notes payable to SMDMM Funding, LLC; interest at 8% per annum; due on demand $ 285,000 $ -
Notes payable to True Wireless, LLC; non-interest bearing; due on demand 19,000 -
Note payable to director due in four equal annual installments of $26,875 on April 28 of each year - 107,500
304,000 107,500
Less current portion - related party - 53,750
Long-term debt - related party $ 304,000 $ 53,750 </t>
  </si>
  <si>
    <t>Notes Payable and Long-Term Debt (Tables)</t>
  </si>
  <si>
    <t>Schedule of Notes Payable and Long-Term Debt</t>
  </si>
  <si>
    <t xml:space="preserve">As of December 31, 2017,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This note was settled for $10,000 in February 2018. $ 68,973 $ - $ 68,973
Note payable to former officer and director due in four equal annual installments of $26,875 beginning April 28, 2016; past due in 2016 and 2017; accruing interest at 6% per annum since April 28, 2016 on the past due portion 107,500 - 107,500
Note payable to former officer due in four equal annual installments of $25,313 on April 28 of each year; past due in 2016 and 2017; accruing interest at 6% per annum since April 28, 2016 on the past due portion 101,250 - 101,250
Notes payable to seller of DigitizeIQ, LLC due as noted below² 485,000 - 485,000
Convertible note payable to River North Equity LLC dated July 13, 2016 with interest at 10% per annum; due April 13, 2017; convertible into common stock 5 27,500 - 27,500
790,223 - 790,223
Less current portion 738,035 - 738,035
Long-term debt $ 52,188 $ - $ 52,188 As of December 31, 2016,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 1 590,000 - 590,000
Note payable to former officer due in four equal annual installments of $25,313 on April 28 of each year; past due in 2016; accruing interest at 6% per annum since April 28, 2016 on past due portion 101,250 - 101,250
Notes payable to seller of DigitizeIQ, LLC due as noted below 2 485,000 - 485,000
Senior Secured Credit Facility dated February 24, 2016; interest at 18% per annum; interest only for two months then 16 payments of $28,306 monthly 3 261,043 - 261,043
Note payable to Calvary Fund I LP dated May 25, 2016 with interest at 18% 4 130,000 - 130,000
Convertible note payable to River North Equity LLC dated July 13, 2016 with interest at 10% per annum; due April 13, 2017; convertible into common stock 5 27,500 8,774 18,726
Convertible promissory notes payable to Salksanna, LLC dated October 7, 2016 and December 21, 2016 with interest at 10% per annum; due March 13, 2018; convertible into common stock 6 95,405 87,379 8,026
Working capital notes 7 183,757 - 183,757
1,942,928 96,153 1,846,775
Less current portion 1,796,898 8,774 1,788,124
Long-term debt $ 146,030 $ 87,379 $ 58,651 1 Convertible Promissory Note st th The original note
and the convertible promissory note provide for semi-monthly payments of $10,000 due on the 1 st th In May 2017, the
Company issued 6,257,459 shares of its common stock and in November 2017, the Company issued 1,750,000 shares of its common stock
in exchange for the balance due on the note. 2 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December 31, 2016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3 Senior
Secured Credit Facility Agreement - 6 6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was fully amortized at December 31, 2016.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The Company evaluated
the resulting embedded conversion feature for derivative treatment and recorded an initial derivative liability and debt discount
of $163,883. The debt discount was fully amortized at December 31, 2016. The Company was
also responsible for other transaction, due diligence and legal fees of $42,500 if it borrowed the remaining $350,000 initially
committed. The proceeds from
the loan were used to pay a $250,000 note to the seller of DIQ and for working capital. The Company paid
$375,000 in cash on December 7, 2017 in full payment of the note and the 1,782,000 shares held by TCA were returned to the Company
and are included in treasury stock at December 31, 2017. 4 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for the derivative liability was recorded on November 25, 2016 for $52,889. At December 31, 2016,
the debt discount was fully amortized. The Company issued
100,000 shares of its common stock on January 24, 2017; 310,675 shares of its common stock on March 8, 2017; 512,128 shares of
its common stock on October 16, 2017; and 260,000 shares of its common stock on November 15, 2017 in full payment of the note. 5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70% of the lowest trading price of the Company’s common stock during
the previous twenty-one trading days. The Company has not yet filed a Registration Statement with the SEC. 6 At December 31,
2016, the remaining notes with a principal balance of $95,405 had a debt discount of $87,379. On December 7, 2017, the Company
paid $110,000 in cash in full payment of the balances due on the notes. 7 </t>
  </si>
  <si>
    <t>Schedule of Estimated Fair Value Assumptions Used in Black-Scholes Option Pricing Model</t>
  </si>
  <si>
    <t>The estimated fair
value of the derivative instruments was valued using the Black-Scholes option pricing model, using the following assumptions:
December 31, 2017 December 31, 2016
Estimated dividends None None
Expected volatility 178.98% to 238.94% 194.65% to 273.69%
Risk free interest rate 2.58% to 2.89% 1.77% to 2.86%
Expected term 0.01 to 36 months 0.01 to 36 months</t>
  </si>
  <si>
    <t>Income Taxes (Tables)</t>
  </si>
  <si>
    <t>Schedule of Income Tax Provision (Benefit)</t>
  </si>
  <si>
    <t xml:space="preserve">The income tax provision
(benefit) consists of the following:
2017 2016
Federal:
Current $ - $ -
Deferred (403,900 ) (1,267,100 )
Change in valuation allowance 403,900 1,267,100
$ - $ - </t>
  </si>
  <si>
    <t>Reconciliation of Income Taxes Using Statutory U.S. Income Tax Rate and Benefits from Income Taxes</t>
  </si>
  <si>
    <t>The expected tax benefit based on the
statutory rate is reconciled with actual tax benefit as follows:
2017 2016
U.S. federal statutory rate -34.0 % -34.0 %
State income tax, net of federal benefit 0.0 % 0.0 %
Increase (decrease) in valuation allowance 34.0 % 34.0 %
0.0 % 0.0 %</t>
  </si>
  <si>
    <t>Components of Deferred Tax Assets and Related Valuation Allowances</t>
  </si>
  <si>
    <t xml:space="preserve">Deferred tax assets
consist of the effects of temporary differences attributable to the following:
2017 2016
Deferred tax assets
Net operating losses $ 1,943,700 $ 1,621,400
Option compensation accrual 184,000 102,400
Deferred tax assets 2,127,700 1,723,800
Valuation allowance (2,127,700 ) (1,723,800 )
Deferred tax assets, net of valuation allowance $ - $ - </t>
  </si>
  <si>
    <t>Stockholder's Equity (Tables)</t>
  </si>
  <si>
    <t>Schedule of Assumption Used Value of Options</t>
  </si>
  <si>
    <t>The following assumptions were used to value
the options:
Expected term 4 years
Expected average volatility 398.18 %
Expected dividend yield 0 %
Risk-free interest rate 1.44 %
Expected annual forfeiture rate 0 %</t>
  </si>
  <si>
    <t>Related Party Transactions (Tables)</t>
  </si>
  <si>
    <t>Summary of Related Party Transaction</t>
  </si>
  <si>
    <t xml:space="preserve">The activity is summarized
as follows:
December 31, 2017 December 31, 2016
Balance at beginning of period $ 356,502 $ 318,002
New advances 34,000 40,000
Repayment (1,000 ) (1,500 )
Balance at end of period $ 389,502 $ 356,502 </t>
  </si>
  <si>
    <t>Commitments and Contingencies (Tables)</t>
  </si>
  <si>
    <t>Schedule of Contingent Consideration</t>
  </si>
  <si>
    <t xml:space="preserve">At the date of this
filing, the Company’s investment in TW consists of the following:
Shares Amount
Consideration paid:
Cash paid $ 500,000
Common stock issued 12,000,000 1,200,000
Total consideration paid 12,000,000 $ 1,700,000
Consideration to be paid:
Common stock to be issued at closing 151,707,516 $ 60,683,006
Series A Preferred Stock to be issued at closing 3,000,000 120,000
Note payable due December 31, 2018 1,500,000
Total consideration to be paid $ 62,303,006
Total consideration $ 64,003,006 </t>
  </si>
  <si>
    <t>Summary of Significant Accounting Policies (Details Narrative) - USD ($)</t>
  </si>
  <si>
    <t>Advertising costs</t>
  </si>
  <si>
    <t>Computer and Office Equipment [Member] | Minimum [Member]</t>
  </si>
  <si>
    <t>Property and equipment useful life</t>
  </si>
  <si>
    <t>3 years</t>
  </si>
  <si>
    <t>Computer and Office Equipment [Member] | Maximum [Member]</t>
  </si>
  <si>
    <t>5 years</t>
  </si>
  <si>
    <t>Office Furniture [Member]</t>
  </si>
  <si>
    <t>7 years</t>
  </si>
  <si>
    <t>Summary of Significant Accounting Policies - Schedule of Change in Level 3 Financial Instrument (Details) - USD ($)</t>
  </si>
  <si>
    <t>Balance, beginning of year</t>
  </si>
  <si>
    <t>Issued during the year</t>
  </si>
  <si>
    <t>Converted</t>
  </si>
  <si>
    <t>Change in fair value recognized in operations</t>
  </si>
  <si>
    <t>Balance, end of year</t>
  </si>
  <si>
    <t>Summary of Significant Accounting Policies - Schedule of Estimated Fair Value of Derivative Instruments Assumptions (Details) - $ / shares</t>
  </si>
  <si>
    <t>Estimated dividends</t>
  </si>
  <si>
    <t>Expected volatility</t>
  </si>
  <si>
    <t>179.55%</t>
  </si>
  <si>
    <t>261.35%</t>
  </si>
  <si>
    <t>Risk free interest rate</t>
  </si>
  <si>
    <t>2.58%</t>
  </si>
  <si>
    <t>2.79%</t>
  </si>
  <si>
    <t>Minimum [Member]</t>
  </si>
  <si>
    <t>Expected term</t>
  </si>
  <si>
    <t>4 days</t>
  </si>
  <si>
    <t>Maximum [Member]</t>
  </si>
  <si>
    <t>36 months</t>
  </si>
  <si>
    <t>Going Concern (Details Narrative)</t>
  </si>
  <si>
    <t>Dec. 31, 2017USD ($)</t>
  </si>
  <si>
    <t>Working capital deficiency</t>
  </si>
  <si>
    <t>Intangible Assets (Details Narrative) - USD ($)</t>
  </si>
  <si>
    <t>Intangible assets impairment adjustment recorded</t>
  </si>
  <si>
    <t>BLVD [Member]</t>
  </si>
  <si>
    <t>Intangible Assets - Schedule of Intangible Assets (Details) - USD ($)</t>
  </si>
  <si>
    <t>Cost</t>
  </si>
  <si>
    <t>Accumulated amortization</t>
  </si>
  <si>
    <t>Balance</t>
  </si>
  <si>
    <t>Amortization expense</t>
  </si>
  <si>
    <t>DIQ Customer Relationships [Member]</t>
  </si>
  <si>
    <t>Intangible assets, term</t>
  </si>
  <si>
    <t>DIQ Noncompetition Agreement [Member]</t>
  </si>
  <si>
    <t>2 years</t>
  </si>
  <si>
    <t>Property and Equipment - Schedule of Property and Equipment (Details) - USD ($)</t>
  </si>
  <si>
    <t>Equipment</t>
  </si>
  <si>
    <t>[1]</t>
  </si>
  <si>
    <t>Accumulated depreciation</t>
  </si>
  <si>
    <t>Net property and equipment</t>
  </si>
  <si>
    <t>Depreciation expense</t>
  </si>
  <si>
    <t>Includes costs related to equipment not placed in service as of December 31, 2017 and December 31, 2016 of $147,000 and $0, respectively.</t>
  </si>
  <si>
    <t>Property and Equipment - Schedule of Property and Equipment (Details) (Parenthetical) - USD ($)</t>
  </si>
  <si>
    <t>Costs related to equipment not placed in service</t>
  </si>
  <si>
    <t>Credit Card Liability (Details Narrative) - USD ($)</t>
  </si>
  <si>
    <t>Aug. 26, 2016</t>
  </si>
  <si>
    <t>Long-Term Debt - Related Party (Details Narrative) - USD ($)</t>
  </si>
  <si>
    <t>Apr. 28, 2015</t>
  </si>
  <si>
    <t>Due date</t>
  </si>
  <si>
    <t>Payments due April 28, 2016 and 2017</t>
  </si>
  <si>
    <t>Accrue interest precentage</t>
  </si>
  <si>
    <t>6.00%</t>
  </si>
  <si>
    <t>Common stock conversion price percentage</t>
  </si>
  <si>
    <t>70.00%</t>
  </si>
  <si>
    <t>Accrued interest</t>
  </si>
  <si>
    <t>Four Equal Annual Payments [Member]</t>
  </si>
  <si>
    <t>Promissory note of annual payments</t>
  </si>
  <si>
    <t>Director [Member]</t>
  </si>
  <si>
    <t>Promissory note</t>
  </si>
  <si>
    <t>Long-Term Debt - Related Party - Schedule of Long Term Debt Related Party (Details) - USD ($)</t>
  </si>
  <si>
    <t>Long-term debt - related party gross</t>
  </si>
  <si>
    <t>Less current portion - related party</t>
  </si>
  <si>
    <t>Notes Payable to SMDMM Funding, LLC [Member]</t>
  </si>
  <si>
    <t>Notes Payable to True Wireless, LLC [Member]</t>
  </si>
  <si>
    <t>Notes Payable to Director [Member]</t>
  </si>
  <si>
    <t>Long-Term Debt - Related Party - Schedule of Long Term Debt Related Party (Details) (Parenthetical) - USD ($)</t>
  </si>
  <si>
    <t>Note payable interest rate per annum</t>
  </si>
  <si>
    <t>8.00%</t>
  </si>
  <si>
    <t>0.00%</t>
  </si>
  <si>
    <t>Note payable due date</t>
  </si>
  <si>
    <t>Apr. 28,
		2017</t>
  </si>
  <si>
    <t>Apr. 28,
		2016</t>
  </si>
  <si>
    <t>Note payable annual installments</t>
  </si>
  <si>
    <t>Note payable installments due</t>
  </si>
  <si>
    <t>four equal annual installments</t>
  </si>
  <si>
    <t>Notes Payable and Long-Term Debt (Details Narrative) - USD ($)</t>
  </si>
  <si>
    <t>Dec. 07, 2017</t>
  </si>
  <si>
    <t>Nov. 15, 2017</t>
  </si>
  <si>
    <t>Oct. 16, 2017</t>
  </si>
  <si>
    <t>Mar. 08, 2017</t>
  </si>
  <si>
    <t>Jan. 25, 2017</t>
  </si>
  <si>
    <t>Jan. 24, 2017</t>
  </si>
  <si>
    <t>Dec. 25, 2016</t>
  </si>
  <si>
    <t>Nov. 25, 2016</t>
  </si>
  <si>
    <t>Sep. 22, 2016</t>
  </si>
  <si>
    <t>May 23, 2016</t>
  </si>
  <si>
    <t>Apr. 01, 2016</t>
  </si>
  <si>
    <t>Mar. 24, 2016</t>
  </si>
  <si>
    <t>Mar. 23, 2016</t>
  </si>
  <si>
    <t>Feb. 24, 2016</t>
  </si>
  <si>
    <t>Jan. 19, 2016</t>
  </si>
  <si>
    <t>Nov. 30, 2017</t>
  </si>
  <si>
    <t>May 31, 2017</t>
  </si>
  <si>
    <t>Nov. 30, 2016</t>
  </si>
  <si>
    <t>Percentage of lowest of daily weighted average price</t>
  </si>
  <si>
    <t>Number of common stock shares issued for debt conversion</t>
  </si>
  <si>
    <t>Debt bearing interest per annum</t>
  </si>
  <si>
    <t>Loan advance</t>
  </si>
  <si>
    <t>Debt instrument maturity date description</t>
  </si>
  <si>
    <t>Number of shares issued for common stock, shares</t>
  </si>
  <si>
    <t>Due diligence and legal fees</t>
  </si>
  <si>
    <t>Remaining borrowings</t>
  </si>
  <si>
    <t>Loss on debt settlement</t>
  </si>
  <si>
    <t>TCA Global Credit Master Fund, LP [Member]</t>
  </si>
  <si>
    <t>Ownership percentage</t>
  </si>
  <si>
    <t>4.99%</t>
  </si>
  <si>
    <t>Notes payable</t>
  </si>
  <si>
    <t>Debt discount, amount</t>
  </si>
  <si>
    <t>DigitizeIQ, LLC [Member]</t>
  </si>
  <si>
    <t>Payment of note payable</t>
  </si>
  <si>
    <t>Senior Secured Credit Facility Agreement [Member]</t>
  </si>
  <si>
    <t>20.00%</t>
  </si>
  <si>
    <t>Line of credit maximum amount</t>
  </si>
  <si>
    <t>Advisory fees</t>
  </si>
  <si>
    <t>Proceeds from sale of common stock</t>
  </si>
  <si>
    <t>Notes [Member]</t>
  </si>
  <si>
    <t>5.00%</t>
  </si>
  <si>
    <t>Debt discount, percentage</t>
  </si>
  <si>
    <t>Calvary Fund I, LP Note [Member]</t>
  </si>
  <si>
    <t>Convertible Note One [Member] | Salksanna LLC [Member]</t>
  </si>
  <si>
    <t>Convertible promissory note</t>
  </si>
  <si>
    <t>Convertible Note Two [Member] | Salksanna LLC [Member]</t>
  </si>
  <si>
    <t>Debt instruments principal amount</t>
  </si>
  <si>
    <t>Convertible Note [Member] | Salksanna LLC [Member]</t>
  </si>
  <si>
    <t>Convertible Note Three [Member] | Salksanna LLC [Member]</t>
  </si>
  <si>
    <t>Four Working Capital Notes [Member]</t>
  </si>
  <si>
    <t>Payable in equal monthly installments</t>
  </si>
  <si>
    <t>Non Interest Bearing Promissory Note Payable [Member]</t>
  </si>
  <si>
    <t>Debt instrument matures date</t>
  </si>
  <si>
    <t>Nov. 12,
		2015</t>
  </si>
  <si>
    <t>Second Non Interest Bearing Promissory Note Payable [Member]</t>
  </si>
  <si>
    <t>Jan. 12,
		2016</t>
  </si>
  <si>
    <t>Second Non Interest Bearing Promissory Note Payable [Member] | Seller [Member]</t>
  </si>
  <si>
    <t>Third Non Interest Bearing Promissory Note Payable [Member]</t>
  </si>
  <si>
    <t>Mar. 12,
		2016</t>
  </si>
  <si>
    <t>Convertible Promissory Note [Member]</t>
  </si>
  <si>
    <t>KSIX and BMG [Member]</t>
  </si>
  <si>
    <t>Apr. 30,
		2016</t>
  </si>
  <si>
    <t>45.00%</t>
  </si>
  <si>
    <t>KSIX and BMG [Member] | Maximum [Member]</t>
  </si>
  <si>
    <t>KSIX and BMG [Member] | Minimum [Member]</t>
  </si>
  <si>
    <t>35.00%</t>
  </si>
  <si>
    <t>KSIX and BMG [Member] | Due Within 90 Days [Member]</t>
  </si>
  <si>
    <t>Jan. 1,
		2017</t>
  </si>
  <si>
    <t>KSIX and BMG [Member] | 1st and 15th of Each Month [Member]</t>
  </si>
  <si>
    <t>KSIX and BMG [Member] | Within Sixty Days [Member]</t>
  </si>
  <si>
    <t>KSIX and BMG [Member] | 1st And 15th Month [Member]</t>
  </si>
  <si>
    <t>KSIX and BMG [Member] | Within 90 Days of January 19, 2016 [Member]</t>
  </si>
  <si>
    <t>KSIX and BMG [Member] | Within 60 Days of March 23, 2016 [Member]</t>
  </si>
  <si>
    <t>85.00%</t>
  </si>
  <si>
    <t>Interest rate</t>
  </si>
  <si>
    <t>18.00%</t>
  </si>
  <si>
    <t>The payment due August 29, 2016 was acquired by Salksanna LLC on September 13, 2016 (See 6 below). The payment due September 29, 2016 was acquired by Salksanna, LLC on October 7, 2016 and the payment due October 29, 2016 was acquired by Salksanna, LLC on December 21, 2016.</t>
  </si>
  <si>
    <t>Number of shares returned and included in treasury stock</t>
  </si>
  <si>
    <t>Calvary Fund I, LP [Member]</t>
  </si>
  <si>
    <t>65.00%</t>
  </si>
  <si>
    <t>Payments for penalties</t>
  </si>
  <si>
    <t>River North Equity, LLC [Member]</t>
  </si>
  <si>
    <t>Amortization of debt discount</t>
  </si>
  <si>
    <t>Maximum invest of common stock value</t>
  </si>
  <si>
    <t>Notes Payable and Long-Term Debt - Schedule of Notes Payable and Long-Term Debt (Details) - USD ($)</t>
  </si>
  <si>
    <t>Long-term debt, current</t>
  </si>
  <si>
    <t>Debt Discount, Non Current</t>
  </si>
  <si>
    <t>Long-term debt</t>
  </si>
  <si>
    <t>Notes Payable and Long-term Debt One [Member]</t>
  </si>
  <si>
    <t>Long term debt gross</t>
  </si>
  <si>
    <t>Debt Discount</t>
  </si>
  <si>
    <t>Carrying value</t>
  </si>
  <si>
    <t>Notes Payable and Long-term Debt Two [Member]</t>
  </si>
  <si>
    <t>Notes Payable and Long-term Debt Three [Member]</t>
  </si>
  <si>
    <t>Notes Payable and Long-term Debt Four [Member]</t>
  </si>
  <si>
    <t>[2]</t>
  </si>
  <si>
    <t>Notes Payable and Long-term Debt Five [Member]</t>
  </si>
  <si>
    <t>[3]</t>
  </si>
  <si>
    <t>[4]</t>
  </si>
  <si>
    <t>Notes Payable and Long Term Debt [Member]</t>
  </si>
  <si>
    <t>Notes Payable and Long-Term Debt, Current</t>
  </si>
  <si>
    <t>Debt Discount, Current</t>
  </si>
  <si>
    <t>Notes Payable and Long-Term Debt, Non Current</t>
  </si>
  <si>
    <t>Notes Payable and Long-term Debt Six [Member]</t>
  </si>
  <si>
    <t>[5]</t>
  </si>
  <si>
    <t>Notes Payable and Long-term Debt Seven [Member]</t>
  </si>
  <si>
    <t>Notes Payable and Long-term Debt Eight [Member]</t>
  </si>
  <si>
    <t>[6]</t>
  </si>
  <si>
    <t>Working Capital Notes [Member]</t>
  </si>
  <si>
    <t>[7]</t>
  </si>
  <si>
    <t>The Convertible Promissory Note was modified on January 19, 2016 to release the pledge of the holder’s former membership units in Ksix and BLVD, to make the note convertible into the Company’s common stock and to require an extra payment of $100,000 due within 90 days. The terms of the Convertible Note provided in the event the Note was not paid prior to the Maturity Date (January 1, 2017) or that payments are not made to the holder by the due date ($10,000 on the 1st and 15th of each month), the holder shall have the right thereafter, exercisable in whole or in part, to convert the outstanding principal or payment then due into shares of the common stock of the Company. The Convertible Promissory Note provided the note conversion price was determined by taking the lowest closing price of the Company’s common stock in the previous ten trading days and then applying a 45% discount. On March 23, 2016, the parties entered into an Addendum to the Convertible Promissory Note to allow an immediate conversion of the $20,000 payments due in April 2016 at the 45% discount rate; to modify the conversion discount rate from 45% to 35% for any future conversions; and to require an additional payment of $30,000 within sixty days. The Company evaluated the embedded conversion feature for derivative treatment and the debt discount is fully amortized at December 31, 2016.The original note and the convertible promissory note provide for semi-monthly payments of $10,000 due on the 1st and 15th of the month, with any unpaid balance due on January 1, 2017. If the Company paid the unpaid balance on December 31, 2016, they were allowed a discount of $200,000 from the remaining balance. In addition, the modification and addendum, provided for two additional payments during 2016. Within 90 days of January 19, 2016, the Company was required to make an additional payment of $100,000 and within 60 days of March 23, 2016, the Company was required to make an additional payment of $30,000. As of January 1, 2017 the total balance is past due.In May 2017, the Company issued 6,257,459 shares of its common stock and in November 2017, the Company issued 1,750,000 shares of its common stock in exchange for the balance due on the note.</t>
  </si>
  <si>
    <t>Notes due seller of DigitizeIQ, LLC includes a series of notes as follows:A non-interest bearing Promissory Note made payable to the Seller in the amount of $250,000, which was due on November 12, 2015; (Paid February 26, 2016).A second non-interest bearing Promissory Note made payable to the Seller in the amount of $250,000, which was due on January 12, 2016; (Balance at December 31, 2016 - $235,000)A third non-interest bearing Promissory Note made payable to the Seller in the amount of $250,000, which was due on March 12, 2016 (Unpaid).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t>
  </si>
  <si>
    <t>Convertible note payable to River North Equity, LLC (“RNE”)- The Company evaluated the embedded conversion for derivative treatment and recorded an initial derivative liability and debt discount of $23,339. The debt discount has been amortized to a balance of $8,774 at December 31, 2016 and at December 31, 2017, the debt discount is fully amortized.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70% of the lowest trading price of the Company’s common stock during the previous twenty-one trading days. The Company has not yet filed a Registration Statement with the SEC.</t>
  </si>
  <si>
    <t>Senior Secured Credit Facility Agreement - On February 24, 2016, the Company executed a Senior Secured Credit Facility Agreement (“Senior Credit Facility”) in the maximum amount of $5,000,000 together with a Convertible Promissory Note (“Convertible Note”) in the amount of $750,000 with TCA Global Credit Master Fund, LP (“TCA”). The initial loan advance was $400,000 and requires monthly interest only payments for two months and then sixteen monthly payments of $28,306, including interest at 18% per annum. The obligation is secured by substantially all assets of the Company and its subsidiaries. The payment due August 29, 2016 was acquired by Salksanna LLC on September 13, 2016 (See 6 below). The payment due September 29, 2016 was acquired by Salksanna, LLC on October 7, 2016 and the payment due October 29, 2016 was acquired by Salksanna, LLC on December 21, 2016. (See 6 below).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was fully amortized at December 31, 2016.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below.) The restructured note to TCA added $25,146 to each payment for the loan fee originally paid with common stock. When the fee is paid in full, the 1,782,000 shares will be returned to the Company. The payments due TCA on November 29, 2016 and December 29, 2016 are currently unpaid and this default resulted in the note becoming convertible into common stock of the Company.The Company evaluated the resulting embedded conversion feature for derivative treatment and recorded an initial derivative liability and debt discount of $163,883. The debt discount was fully amortized at December 31, 2016.The Company was also responsible for other transaction, due diligence and legal fees of $42,500 if it borrowed the remaining $350,000 initially committed.The proceeds from the loan were used to pay a $250,000 note to the seller of DIQ and for working capital.The Company paid $375,000 in cash on December 7, 2017 in full payment of the note and the 1,782,000 shares held by TCA were returned to the Company and are included in treasury stock at December 31, 2017.</t>
  </si>
  <si>
    <t>Calvary Fund I, LP Note – The Calvary note payable was due in installments of $25,000 plus accrued interest on November 25, 2016; $18,750 plus accrued interest on December 25, 2016; $14,063 plus accrued interest on January 25, 2017 and a final payment of the unpaid balance plus accrued interest on May 25, 2017. The agreement provides for limitations on additional indebtedness. If an event of default, as defined in the agreement, occurs and if not cured within ten days, the note becomes convertible into the Company’s common stock at a rate equal to 65% of the average VWAP over the previous 5 trading days. If the event of default is for non-payment of any installment due, the amount convertible is limited to the amount of the unpaid installment. Pinz Capital is controlled by a director of the Company. Calvary Fund I, LP acquired the note from Pinz Capital in December 2016.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for the derivative liability was recorded on November 25, 2016 for $52,889. At December 31, 2016, the debt discount was fully amortized.The Company issued 100,000 shares of its common stock on January 24, 2017; 310,675 shares of its common stock on March 8, 2017; 512,128 shares of its common stock on October 16, 2017; and 260,000 shares of its common stock on November 15, 2017 in full payment of the note.</t>
  </si>
  <si>
    <t>The Company issued three convertible notes to Salksanna, LLC in exchange for payments made by Salksanna to TCA. The first note in the amount of $53,452 was converted into 1,953,399 shares of the Company’s common stock. The second note in the original amount of $53,452 was partially converted with $11,500 in principal and $44 in accrued interest converted into 383,525 shares of the Company’s common stock. The conversion of the first note and the partial conversion of the second note resulted in a loss on debt extinguishment of $107,104.At December 31, 2016, the remaining notes with a principal balance of $95,405 had a debt discount of $87,379. On December 7, 2017, the Company paid $110,000 in cash in full payment of the balances due on the notes.</t>
  </si>
  <si>
    <t>In November 2016, the Company entered into four working capital notes in the original amount of $245,000 which require daily payments aggregating $2,956. The notes were paid in full during 2017.</t>
  </si>
  <si>
    <t>Notes Payable and Long-Term Debt - Schedule of Notes Payable and Long-Term Debt (Details) (Parenthetical) - USD ($)</t>
  </si>
  <si>
    <t>Jun. 29, 2017</t>
  </si>
  <si>
    <t>Notes Payable and Long-term Debt One [Member] | February 2018 [Member]</t>
  </si>
  <si>
    <t>Settlement amount</t>
  </si>
  <si>
    <t>Debt original amount</t>
  </si>
  <si>
    <t>Notes Payable and Long-term Debt Two [Member] | April 28, 2016 [Member]</t>
  </si>
  <si>
    <t>Notes Payable and Long-term Debt Four [Member] | April 28, 2016 [Member]</t>
  </si>
  <si>
    <t>10.00%</t>
  </si>
  <si>
    <t>Apr. 13,
		2017</t>
  </si>
  <si>
    <t>Mar. 13,
		2018</t>
  </si>
  <si>
    <t>Notes Payable and Long-Term Debt - Schedule of Estimated Fair Value Assumptions Used in Black-Scholes Option Pricing Model (Details)</t>
  </si>
  <si>
    <t>Derivative Liability [Member]</t>
  </si>
  <si>
    <t>Derivative Liability [Member] | Minimum [Member]</t>
  </si>
  <si>
    <t>178.98%</t>
  </si>
  <si>
    <t>194.65%</t>
  </si>
  <si>
    <t>1.77%</t>
  </si>
  <si>
    <t>Derivative Liability [Member] | Maximum [Member]</t>
  </si>
  <si>
    <t>238.94%</t>
  </si>
  <si>
    <t>273.69%</t>
  </si>
  <si>
    <t>2.89%</t>
  </si>
  <si>
    <t>2.86%</t>
  </si>
  <si>
    <t>Income Taxes (Details Narrative) - USD ($)</t>
  </si>
  <si>
    <t>Net operating loss carry forwards</t>
  </si>
  <si>
    <t>Operating loss carryforwards expiration date description</t>
  </si>
  <si>
    <t>expire commencing in fiscal 2034.</t>
  </si>
  <si>
    <t>Reduce tax rate</t>
  </si>
  <si>
    <t>Tax Reform Bill [Member]</t>
  </si>
  <si>
    <t>21.00%</t>
  </si>
  <si>
    <t>Income tax reconciliation description</t>
  </si>
  <si>
    <t>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t>
  </si>
  <si>
    <t>Income Taxes - Schedule of Income Tax Provision (Benefit) (Details) - USD ($)</t>
  </si>
  <si>
    <t>Current</t>
  </si>
  <si>
    <t>Deferred</t>
  </si>
  <si>
    <t>Change in valuation allowance</t>
  </si>
  <si>
    <t>Income Tax Benefit</t>
  </si>
  <si>
    <t>Income Taxes - Reconciliation of Income Taxes Using Statutory U.S. Income Tax Rate and Benefits from Income Taxes (Details)</t>
  </si>
  <si>
    <t>U.S. federal statutory rate</t>
  </si>
  <si>
    <t>(34.00%)</t>
  </si>
  <si>
    <t>State income tax, net of federal benefit</t>
  </si>
  <si>
    <t>Increase (decrease) in valuation allowance</t>
  </si>
  <si>
    <t>34.00%</t>
  </si>
  <si>
    <t>Effective income tax rates</t>
  </si>
  <si>
    <t>Income Taxes - Components of Deferred Tax Assets and Related Valuation Allowances (Details) - USD ($)</t>
  </si>
  <si>
    <t>Deferred tax assets, Net operating losses</t>
  </si>
  <si>
    <t>Deferred tax assets, Option compensation accrual</t>
  </si>
  <si>
    <t>Deferred tax assets</t>
  </si>
  <si>
    <t>Valuation allowance</t>
  </si>
  <si>
    <t>Deferred tax assets, net of valuation allowance</t>
  </si>
  <si>
    <t>Stockholder's Equity (Details Narrative) - USD ($)</t>
  </si>
  <si>
    <t>Mar. 24, 2017</t>
  </si>
  <si>
    <t>Nov. 23, 2016</t>
  </si>
  <si>
    <t>Oct. 26, 2016</t>
  </si>
  <si>
    <t>Oct. 06, 2016</t>
  </si>
  <si>
    <t>Sep. 19, 2016</t>
  </si>
  <si>
    <t>Aug. 17, 2016</t>
  </si>
  <si>
    <t>Jun. 10, 2016</t>
  </si>
  <si>
    <t>May 13, 2016</t>
  </si>
  <si>
    <t>May 10, 2016</t>
  </si>
  <si>
    <t>May 06, 2016</t>
  </si>
  <si>
    <t>Apr. 18, 2016</t>
  </si>
  <si>
    <t>Apr. 05, 2016</t>
  </si>
  <si>
    <t>Feb. 01, 2016</t>
  </si>
  <si>
    <t>Jan. 04, 2016</t>
  </si>
  <si>
    <t>Oct. 10, 2017</t>
  </si>
  <si>
    <t>Aug. 31, 2017</t>
  </si>
  <si>
    <t>Sep. 16, 2016</t>
  </si>
  <si>
    <t>May 30, 2016</t>
  </si>
  <si>
    <t>Number of authorized shares</t>
  </si>
  <si>
    <t>Number of shares issued for common stock</t>
  </si>
  <si>
    <t>Common shares in exchange for convertible note payable, shares</t>
  </si>
  <si>
    <t>Common shares in exchange for convertible note payable</t>
  </si>
  <si>
    <t>Common stock issued for services, shares</t>
  </si>
  <si>
    <t>Common stock in exchange for cash, shares</t>
  </si>
  <si>
    <t>Common stock in exchange for cash</t>
  </si>
  <si>
    <t>Number of common stock shares compensation</t>
  </si>
  <si>
    <t>Option to purchase, value</t>
  </si>
  <si>
    <t>Performance Based Stock Options [Member]</t>
  </si>
  <si>
    <t>Performance Based Stock Options [Member] | Share-based Compensation Award, Tranche One [Member]</t>
  </si>
  <si>
    <t>Revenues</t>
  </si>
  <si>
    <t>Vesting period</t>
  </si>
  <si>
    <t>Stock option vesting price per share</t>
  </si>
  <si>
    <t>Stock option to purchase shares common stock vested</t>
  </si>
  <si>
    <t>Performance Based Stock Options [Member] | Share-based Compensation Award, Tranche Two [Member]</t>
  </si>
  <si>
    <t>Performance Based Stock Options [Member] | Share-based Compensation Award, Tranche Three [Member]</t>
  </si>
  <si>
    <t>Time Based Stock Options [Member]</t>
  </si>
  <si>
    <t>Time Based Stock Options [Member] | Share-based Compensation Award, Tranche One [Member]</t>
  </si>
  <si>
    <t>Time Based Stock Options [Member] | Share-based Compensation Award, Tranche Two [Member]</t>
  </si>
  <si>
    <t>Time Based Stock Options [Member] | Share-based Compensation Award, Tranche Three [Member]</t>
  </si>
  <si>
    <t>Warrants exercise price per share</t>
  </si>
  <si>
    <t>Share price</t>
  </si>
  <si>
    <t>Convertible Note Payable [Member]</t>
  </si>
  <si>
    <t>Convertible Note Payable One [Member]</t>
  </si>
  <si>
    <t>Common Stock and OneHalf Warrant [Member]</t>
  </si>
  <si>
    <t>Master Agreement [Member]</t>
  </si>
  <si>
    <t>Fair market value</t>
  </si>
  <si>
    <t>Legal Services Agreement [Member]</t>
  </si>
  <si>
    <t>Consulting Agreement [Member]</t>
  </si>
  <si>
    <t>Stock options based value</t>
  </si>
  <si>
    <t>Number of common stock shares issued for advisory fees</t>
  </si>
  <si>
    <t>Number of common stock issued for advisory fees value</t>
  </si>
  <si>
    <t>Two Year Consulting Agreement [Member]</t>
  </si>
  <si>
    <t>Subscription Agreement [Member]</t>
  </si>
  <si>
    <t>One Year Consulting Agreement [Member]</t>
  </si>
  <si>
    <t>Compensation with a cashless warrant</t>
  </si>
  <si>
    <t>Warrant value included in repaid expense and additional paid in capital</t>
  </si>
  <si>
    <t>6 Month Consulting Contract [Member]</t>
  </si>
  <si>
    <t>Unit Subscription Agreement [Member]</t>
  </si>
  <si>
    <t>Unit Subscription Agreement With Bcan Holdings LLC [Member]</t>
  </si>
  <si>
    <t>Unit Subscription Agreement With Seventeen Unrelated Companies and Individuals [Member]</t>
  </si>
  <si>
    <t>Unit Subscription Agreements [Member]</t>
  </si>
  <si>
    <t>Offered individual purchase of warrants</t>
  </si>
  <si>
    <t>Individual purchase of warrants value</t>
  </si>
  <si>
    <t>Unit Subscription Agreements [Member] | Warrants [Member]</t>
  </si>
  <si>
    <t>Maximum [Member] | Unit Subscription Agreement [Member] | Individual [Member]</t>
  </si>
  <si>
    <t>Maximum [Member] | Unit Subscription Agreement With Bcan Holdings LLC [Member] | Individual [Member]</t>
  </si>
  <si>
    <t>Minimum [Member] | Unit Subscription Agreement [Member]</t>
  </si>
  <si>
    <t>Minimum [Member] | Unit Subscription Agreement [Member] | Individual [Member]</t>
  </si>
  <si>
    <t>Minimum [Member] | Unit Subscription Agreement With Bcan Holdings LLC [Member]</t>
  </si>
  <si>
    <t>Individual [Member] | Minimum [Member] | Unit Subscription Agreement With Bcan Holdings LLC [Member]</t>
  </si>
  <si>
    <t>Parties [Member] | Unit Subscription Agreement With Seventeen Unrelated Companies and Individuals [Member]</t>
  </si>
  <si>
    <t>Series A Preferred Stock [Member]</t>
  </si>
  <si>
    <t>Percentage of preferred shares outstanding to modify provisions</t>
  </si>
  <si>
    <t>75.00%</t>
  </si>
  <si>
    <t>Series A Preferred Stock [Member] | March 29, 2018 [Member]</t>
  </si>
  <si>
    <t>Series A Preferred Stock [Member] | March 29, 2018 [Member] | Maximum [Member]</t>
  </si>
  <si>
    <t>Series A Preferred Stock [Member] | Carter Matzinger [Member]</t>
  </si>
  <si>
    <t>Preferred stock shares designation</t>
  </si>
  <si>
    <t>Preferred stock shares issued upon conversion</t>
  </si>
  <si>
    <t>Common stock based on the market price</t>
  </si>
  <si>
    <t>Stockholder's Equity - Schedule of Assumption Used Value of Options (Details)</t>
  </si>
  <si>
    <t>4 years</t>
  </si>
  <si>
    <t>Expected average volatility</t>
  </si>
  <si>
    <t>398.18%</t>
  </si>
  <si>
    <t>Expected dividend yield</t>
  </si>
  <si>
    <t>Risk-free interest rate</t>
  </si>
  <si>
    <t>1.44%</t>
  </si>
  <si>
    <t>Expected annual forfeiture rate</t>
  </si>
  <si>
    <t>Related Party Transactions (Details Narrative) - USD ($)</t>
  </si>
  <si>
    <t>Number of shares issued for services</t>
  </si>
  <si>
    <t>Number of shares issued for preferred stock, shares</t>
  </si>
  <si>
    <t>Number of shares issued for services, value</t>
  </si>
  <si>
    <t>Axia Management, LLC [Member]</t>
  </si>
  <si>
    <t>Reimbursed for the actual amount charges</t>
  </si>
  <si>
    <t>CenterCom, LLC. [Member]</t>
  </si>
  <si>
    <t>Cash payment</t>
  </si>
  <si>
    <t>Chief Operating Officer and Director [Member] | Consulting Agreement [Member]</t>
  </si>
  <si>
    <t>Agreement amortized term</t>
  </si>
  <si>
    <t>Related Party Transactions - Summary of Related Party Transaction (Details) - USD ($)</t>
  </si>
  <si>
    <t>Balance at beginning of Period</t>
  </si>
  <si>
    <t>New advances</t>
  </si>
  <si>
    <t>Repayments</t>
  </si>
  <si>
    <t>Balance at end of Period</t>
  </si>
  <si>
    <t>Commitments and Contingencies (Details Narrative) - USD ($)</t>
  </si>
  <si>
    <t>Jul. 18, 2017</t>
  </si>
  <si>
    <t>True Wireless, LLC [Member]</t>
  </si>
  <si>
    <t>Series A Preferred Stock [Member] | March 30, 2018 [Member] | Equity Closing [Member]</t>
  </si>
  <si>
    <t>Equity Closing [Member] | March 30, 2018 [Member]</t>
  </si>
  <si>
    <t>Equity Closing [Member] | March 30, 2018 [Member] | True Wireless, LLC [Member]</t>
  </si>
  <si>
    <t>Debt instrument interest percentage</t>
  </si>
  <si>
    <t>69.50%</t>
  </si>
  <si>
    <t>Share base compensation vesting period percentage</t>
  </si>
  <si>
    <t>Amended Exchange Agreement and Management Agreement [Member]</t>
  </si>
  <si>
    <t>Warrants to purchase common stock shares</t>
  </si>
  <si>
    <t>Warrant terms</t>
  </si>
  <si>
    <t>Purchase price</t>
  </si>
  <si>
    <t>Amended Exchange Agreement and Management Agreement [Member] | Equity Closing [Member]</t>
  </si>
  <si>
    <t>Number of stock issued during cancellation of common stock shares</t>
  </si>
  <si>
    <t>Amended Exchange Agreement and Management Agreement [Member] | BrianCox [Member]</t>
  </si>
  <si>
    <t>Percentage ownership of company common stock</t>
  </si>
  <si>
    <t>Amended Exchange Agreement and Management Agreement [Member] | Carter Matzinger's [Member] | Series A Preferred Stock [Member]</t>
  </si>
  <si>
    <t>100.00%</t>
  </si>
  <si>
    <t>Majority common stock voting rights</t>
  </si>
  <si>
    <t>Amended Exchange Agreement and Management Agreement [Member] | Carter Matzinger [Member] | Equity Closing [Member]</t>
  </si>
  <si>
    <t>Merger Agreement [Member] | Equity Closing [Member] | March 30, 2018 [Member] | True Wireless, LLC [Member]</t>
  </si>
  <si>
    <t>Stock issued during period shares acquisition</t>
  </si>
  <si>
    <t>Promissory Note [Member]</t>
  </si>
  <si>
    <t>Promissory Note [Member] | Equity Closing [Member] | March 30, 2018 [Member]</t>
  </si>
  <si>
    <t>3.00%</t>
  </si>
  <si>
    <t>Debt instrument original face amount</t>
  </si>
  <si>
    <t>Dec. 31,
		2018</t>
  </si>
  <si>
    <t>Promissory Note [Member] | Management Agreement [Member] | BrianCox [Member]</t>
  </si>
  <si>
    <t>Promissory note, principal amount</t>
  </si>
  <si>
    <t>Commitments and Contingencies - Schedule of Contingent Consideration (Details) - USD ($)</t>
  </si>
  <si>
    <t>Common stock issued, shares</t>
  </si>
  <si>
    <t>Common stock issued, Value</t>
  </si>
  <si>
    <t>Cash paid</t>
  </si>
  <si>
    <t>Total consideration paid, shares</t>
  </si>
  <si>
    <t>Total consideration paid, value</t>
  </si>
  <si>
    <t>Common stock to be issued at closing, shares</t>
  </si>
  <si>
    <t>Common stock to be issued at closing</t>
  </si>
  <si>
    <t>Series A Preferred Stock to be issued at closing, shares</t>
  </si>
  <si>
    <t>Series A Preferred Stock to be issued at closing</t>
  </si>
  <si>
    <t>Note payable due December 31, 2018</t>
  </si>
  <si>
    <t>Total consideration to be paid</t>
  </si>
  <si>
    <t>Total consideration</t>
  </si>
  <si>
    <t>Commitments and Contingencies - Schedule of Contingent Consideration (Details) (Parenthetical) - True Wireless, LLC [Member]</t>
  </si>
  <si>
    <t>Dec. 31, 2017$ / shares</t>
  </si>
  <si>
    <t>Common Stock to be issued at closing at an average price per share</t>
  </si>
  <si>
    <t>Series A Preferred Stock to be issued at closing at an average price</t>
  </si>
  <si>
    <t>Litigation (Details Narrative) - USD ($)</t>
  </si>
  <si>
    <t>Sep. 28, 2017</t>
  </si>
  <si>
    <t>Convertible promissory notes</t>
  </si>
  <si>
    <t>Seeking damages amount</t>
  </si>
  <si>
    <t>Claims amount</t>
  </si>
  <si>
    <t>Concentration (Details Narrative)</t>
  </si>
  <si>
    <t>One Customer [Member]</t>
  </si>
  <si>
    <t>Concentration risk percentage</t>
  </si>
  <si>
    <t>Subsequent Events (Details Narrative) - USD ($)</t>
  </si>
  <si>
    <t>Jan. 04, 2018</t>
  </si>
  <si>
    <t>Mar. 29, 2018</t>
  </si>
  <si>
    <t>Subsequent Event [Member]</t>
  </si>
  <si>
    <t>Sale of additional stock</t>
  </si>
  <si>
    <t>Proceeds from common stock gross proceeds</t>
  </si>
  <si>
    <t>Subsequent Event [Member] | Series A Preferred Stock [Member]</t>
  </si>
  <si>
    <t>Subsequent Event [Member] | Series A Preferred Stock [Member] | Maximum [Member]</t>
  </si>
  <si>
    <t>Subsequent Event [Member] | Carter Matzing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6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11927</v>
      </c>
    </row>
    <row r="15" spans="1:4">
      <c r="A15" s="4" t="s">
        <v>25</v>
      </c>
      <c r="C15" s="5" t="n">
        <v>7979667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5843</v>
      </c>
      <c r="C3" s="6" t="n">
        <v>63709</v>
      </c>
    </row>
    <row r="4" spans="1:3">
      <c r="A4" s="4" t="s">
        <v>35</v>
      </c>
      <c r="B4" s="5" t="n">
        <v>56036</v>
      </c>
      <c r="C4" s="5" t="n">
        <v>126428</v>
      </c>
    </row>
    <row r="5" spans="1:3">
      <c r="A5" s="4" t="s">
        <v>36</v>
      </c>
      <c r="B5" s="5" t="n">
        <v>47681</v>
      </c>
      <c r="C5" s="5" t="n">
        <v>568700</v>
      </c>
    </row>
    <row r="6" spans="1:3">
      <c r="A6" s="4" t="s">
        <v>37</v>
      </c>
      <c r="B6" s="5" t="n">
        <v>319560</v>
      </c>
      <c r="C6" s="5" t="n">
        <v>758837</v>
      </c>
    </row>
    <row r="7" spans="1:3">
      <c r="A7" s="4" t="s">
        <v>38</v>
      </c>
      <c r="B7" s="5" t="n">
        <v>157444</v>
      </c>
      <c r="C7" s="5" t="n">
        <v>14432</v>
      </c>
    </row>
    <row r="8" spans="1:3">
      <c r="A8" s="4" t="s">
        <v>39</v>
      </c>
      <c r="B8" s="5" t="n">
        <v>101921</v>
      </c>
      <c r="C8" s="5" t="n">
        <v>217195</v>
      </c>
    </row>
    <row r="9" spans="1:3">
      <c r="A9" s="4" t="s">
        <v>40</v>
      </c>
      <c r="B9" s="5" t="n">
        <v>866782</v>
      </c>
      <c r="C9" s="5" t="n">
        <v>866782</v>
      </c>
    </row>
    <row r="10" spans="1:3">
      <c r="A10" s="4" t="s">
        <v>41</v>
      </c>
      <c r="B10" s="5" t="n">
        <v>1700000</v>
      </c>
      <c r="C10" s="5" t="n">
        <v>500000</v>
      </c>
    </row>
    <row r="11" spans="1:3">
      <c r="A11" s="4" t="s">
        <v>42</v>
      </c>
      <c r="B11" s="5" t="n">
        <v>3145707</v>
      </c>
      <c r="C11" s="5" t="n">
        <v>2357246</v>
      </c>
    </row>
    <row r="12" spans="1:3">
      <c r="A12" s="3" t="s">
        <v>43</v>
      </c>
    </row>
    <row r="13" spans="1:3">
      <c r="A13" s="4" t="s">
        <v>44</v>
      </c>
      <c r="B13" s="5" t="n">
        <v>482262</v>
      </c>
      <c r="C13" s="5" t="n">
        <v>775624</v>
      </c>
    </row>
    <row r="14" spans="1:3">
      <c r="A14" s="4" t="s">
        <v>45</v>
      </c>
      <c r="B14" s="5" t="n">
        <v>13044</v>
      </c>
      <c r="C14" s="4" t="s">
        <v>46</v>
      </c>
    </row>
    <row r="15" spans="1:3">
      <c r="A15" s="4" t="s">
        <v>47</v>
      </c>
      <c r="B15" s="5" t="n">
        <v>336726</v>
      </c>
      <c r="C15" s="5" t="n">
        <v>336726</v>
      </c>
    </row>
    <row r="16" spans="1:3">
      <c r="A16" s="4" t="s">
        <v>48</v>
      </c>
      <c r="B16" s="5" t="n">
        <v>130000</v>
      </c>
      <c r="C16" s="5" t="n">
        <v>165000</v>
      </c>
    </row>
    <row r="17" spans="1:3">
      <c r="A17" s="4" t="s">
        <v>49</v>
      </c>
      <c r="B17" s="5" t="n">
        <v>92897</v>
      </c>
      <c r="C17" s="5" t="n">
        <v>584168</v>
      </c>
    </row>
    <row r="18" spans="1:3">
      <c r="A18" s="4" t="s">
        <v>50</v>
      </c>
      <c r="B18" s="5" t="n">
        <v>389502</v>
      </c>
      <c r="C18" s="5" t="n">
        <v>356502</v>
      </c>
    </row>
    <row r="19" spans="1:3">
      <c r="A19" s="4" t="s">
        <v>51</v>
      </c>
      <c r="B19" s="5" t="n">
        <v>304000</v>
      </c>
      <c r="C19" s="5" t="n">
        <v>53750</v>
      </c>
    </row>
    <row r="20" spans="1:3">
      <c r="A20" s="4" t="s">
        <v>52</v>
      </c>
      <c r="B20" s="5" t="n">
        <v>738035</v>
      </c>
      <c r="C20" s="5" t="n">
        <v>1788124</v>
      </c>
    </row>
    <row r="21" spans="1:3">
      <c r="A21" s="4" t="s">
        <v>53</v>
      </c>
      <c r="B21" s="5" t="n">
        <v>2486466</v>
      </c>
      <c r="C21" s="5" t="n">
        <v>4059894</v>
      </c>
    </row>
    <row r="22" spans="1:3">
      <c r="A22" s="4" t="s">
        <v>54</v>
      </c>
      <c r="B22" s="4" t="s">
        <v>46</v>
      </c>
      <c r="C22" s="5" t="n">
        <v>53750</v>
      </c>
    </row>
    <row r="23" spans="1:3">
      <c r="A23" s="4" t="s">
        <v>55</v>
      </c>
      <c r="B23" s="5" t="n">
        <v>52188</v>
      </c>
      <c r="C23" s="5" t="n">
        <v>58651</v>
      </c>
    </row>
    <row r="24" spans="1:3">
      <c r="A24" s="4" t="s">
        <v>56</v>
      </c>
      <c r="B24" s="5" t="n">
        <v>2538654</v>
      </c>
      <c r="C24" s="5" t="n">
        <v>4172295</v>
      </c>
    </row>
    <row r="25" spans="1:3">
      <c r="A25" s="4" t="s">
        <v>57</v>
      </c>
      <c r="B25" s="4" t="s">
        <v>46</v>
      </c>
      <c r="C25" s="4" t="s">
        <v>46</v>
      </c>
    </row>
    <row r="26" spans="1:3">
      <c r="A26" s="3" t="s">
        <v>58</v>
      </c>
    </row>
    <row r="27" spans="1:3">
      <c r="A27" s="4" t="s">
        <v>59</v>
      </c>
      <c r="B27" s="5" t="n">
        <v>10000</v>
      </c>
      <c r="C27" s="5" t="n">
        <v>10000</v>
      </c>
    </row>
    <row r="28" spans="1:3">
      <c r="A28" s="4" t="s">
        <v>60</v>
      </c>
      <c r="B28" s="5" t="n">
        <v>90058</v>
      </c>
      <c r="C28" s="5" t="n">
        <v>57344</v>
      </c>
    </row>
    <row r="29" spans="1:3">
      <c r="A29" s="4" t="s">
        <v>61</v>
      </c>
      <c r="B29" s="5" t="n">
        <v>9584473</v>
      </c>
      <c r="C29" s="5" t="n">
        <v>4145589</v>
      </c>
    </row>
    <row r="30" spans="1:3">
      <c r="A30" s="4" t="s">
        <v>62</v>
      </c>
      <c r="B30" s="5" t="n">
        <v>-1069200</v>
      </c>
      <c r="C30" s="4" t="s">
        <v>46</v>
      </c>
    </row>
    <row r="31" spans="1:3">
      <c r="A31" s="4" t="s">
        <v>63</v>
      </c>
      <c r="B31" s="5" t="n">
        <v>-8008278</v>
      </c>
      <c r="C31" s="5" t="n">
        <v>-6027982</v>
      </c>
    </row>
    <row r="32" spans="1:3">
      <c r="A32" s="4" t="s">
        <v>64</v>
      </c>
      <c r="B32" s="5" t="n">
        <v>607053</v>
      </c>
      <c r="C32" s="5" t="n">
        <v>-1815049</v>
      </c>
    </row>
    <row r="33" spans="1:3">
      <c r="A33" s="4" t="s">
        <v>65</v>
      </c>
      <c r="B33" s="6" t="n">
        <v>3145707</v>
      </c>
      <c r="C33" s="6" t="n">
        <v>235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79</v>
      </c>
      <c r="B10" s="4" t="s">
        <v>222</v>
      </c>
    </row>
    <row r="11" spans="1:2">
      <c r="A11" s="4" t="s">
        <v>223</v>
      </c>
      <c r="B11" s="4" t="s">
        <v>224</v>
      </c>
    </row>
    <row r="12" spans="1:2">
      <c r="A12" s="4" t="s">
        <v>40</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89</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6" t="n">
        <v>17000</v>
      </c>
      <c r="C3" s="6" t="n">
        <v>17000</v>
      </c>
    </row>
    <row r="4" spans="1:3">
      <c r="A4" s="4" t="s">
        <v>69</v>
      </c>
      <c r="B4" s="5" t="n">
        <v>8663</v>
      </c>
      <c r="C4" s="5" t="n">
        <v>4675</v>
      </c>
    </row>
    <row r="5" spans="1:3">
      <c r="A5" s="4" t="s">
        <v>70</v>
      </c>
      <c r="B5" s="5" t="n">
        <v>282723</v>
      </c>
      <c r="C5" s="5" t="n">
        <v>167449</v>
      </c>
    </row>
    <row r="6" spans="1:3">
      <c r="A6" s="4" t="s">
        <v>71</v>
      </c>
      <c r="B6" s="5" t="n">
        <v>0</v>
      </c>
      <c r="C6" s="5" t="n">
        <v>8774</v>
      </c>
    </row>
    <row r="7" spans="1:3">
      <c r="A7" s="4" t="s">
        <v>72</v>
      </c>
      <c r="B7" s="6" t="n">
        <v>0</v>
      </c>
      <c r="C7" s="6" t="n">
        <v>87379</v>
      </c>
    </row>
    <row r="8" spans="1:3">
      <c r="A8" s="4" t="s">
        <v>73</v>
      </c>
      <c r="B8" s="7" t="n">
        <v>0.001</v>
      </c>
      <c r="C8" s="7" t="n">
        <v>0.001</v>
      </c>
    </row>
    <row r="9" spans="1:3">
      <c r="A9" s="4" t="s">
        <v>74</v>
      </c>
      <c r="B9" s="5" t="n">
        <v>100000000</v>
      </c>
      <c r="C9" s="5" t="n">
        <v>100000000</v>
      </c>
    </row>
    <row r="10" spans="1:3">
      <c r="A10" s="4" t="s">
        <v>75</v>
      </c>
      <c r="B10" s="5" t="n">
        <v>10000000</v>
      </c>
      <c r="C10" s="4" t="s">
        <v>46</v>
      </c>
    </row>
    <row r="11" spans="1:3">
      <c r="A11" s="4" t="s">
        <v>76</v>
      </c>
      <c r="B11" s="5" t="n">
        <v>10000000</v>
      </c>
      <c r="C11" s="4" t="s">
        <v>46</v>
      </c>
    </row>
    <row r="12" spans="1:3">
      <c r="A12" s="4" t="s">
        <v>77</v>
      </c>
      <c r="B12" s="7" t="n">
        <v>0.001</v>
      </c>
      <c r="C12" s="7" t="n">
        <v>0.001</v>
      </c>
    </row>
    <row r="13" spans="1:3">
      <c r="A13" s="4" t="s">
        <v>78</v>
      </c>
      <c r="B13" s="5" t="n">
        <v>500000000</v>
      </c>
      <c r="C13" s="5" t="n">
        <v>500000000</v>
      </c>
    </row>
    <row r="14" spans="1:3">
      <c r="A14" s="4" t="s">
        <v>79</v>
      </c>
      <c r="B14" s="5" t="n">
        <v>90057445</v>
      </c>
      <c r="C14" s="5" t="n">
        <v>57343901</v>
      </c>
    </row>
    <row r="15" spans="1:3">
      <c r="A15" s="4" t="s">
        <v>80</v>
      </c>
      <c r="B15" s="5" t="n">
        <v>88275445</v>
      </c>
      <c r="C15" s="5" t="n">
        <v>57343901</v>
      </c>
    </row>
    <row r="16" spans="1:3">
      <c r="A16" s="4" t="s">
        <v>81</v>
      </c>
      <c r="B16" s="5" t="n">
        <v>1782000</v>
      </c>
      <c r="C16"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8</v>
      </c>
      <c r="B1" s="2" t="s">
        <v>1</v>
      </c>
    </row>
    <row r="2" spans="1:3">
      <c r="B2" s="2" t="s">
        <v>2</v>
      </c>
      <c r="C2" s="2" t="s">
        <v>32</v>
      </c>
    </row>
    <row r="3" spans="1:3">
      <c r="A3" s="4" t="s">
        <v>137</v>
      </c>
      <c r="B3" s="6" t="n">
        <v>10000</v>
      </c>
      <c r="C3" s="6" t="n">
        <v>36954</v>
      </c>
    </row>
    <row r="4" spans="1:3">
      <c r="A4" s="4" t="s">
        <v>279</v>
      </c>
      <c r="B4" s="6" t="n">
        <v>2255</v>
      </c>
      <c r="C4" s="6" t="n">
        <v>73924</v>
      </c>
    </row>
    <row r="5" spans="1:3">
      <c r="A5" s="4" t="s">
        <v>280</v>
      </c>
    </row>
    <row r="6" spans="1:3">
      <c r="A6" s="4" t="s">
        <v>281</v>
      </c>
      <c r="B6" s="4" t="s">
        <v>282</v>
      </c>
    </row>
    <row r="7" spans="1:3">
      <c r="A7" s="4" t="s">
        <v>283</v>
      </c>
    </row>
    <row r="8" spans="1:3">
      <c r="A8" s="4" t="s">
        <v>281</v>
      </c>
      <c r="B8" s="4" t="s">
        <v>284</v>
      </c>
    </row>
    <row r="9" spans="1:3">
      <c r="A9" s="4" t="s">
        <v>285</v>
      </c>
    </row>
    <row r="10" spans="1:3">
      <c r="A10" s="4" t="s">
        <v>281</v>
      </c>
      <c r="B10"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3" t="s">
        <v>169</v>
      </c>
    </row>
    <row r="4" spans="1:3">
      <c r="A4" s="4" t="s">
        <v>288</v>
      </c>
      <c r="B4" s="6" t="n">
        <v>584168</v>
      </c>
      <c r="C4" s="4" t="s">
        <v>46</v>
      </c>
    </row>
    <row r="5" spans="1:3">
      <c r="A5" s="4" t="s">
        <v>289</v>
      </c>
      <c r="B5" s="5" t="n">
        <v>22368</v>
      </c>
      <c r="C5" s="5" t="n">
        <v>1226020</v>
      </c>
    </row>
    <row r="6" spans="1:3">
      <c r="A6" s="4" t="s">
        <v>290</v>
      </c>
      <c r="B6" s="5" t="n">
        <v>-1017840</v>
      </c>
      <c r="C6" s="5" t="n">
        <v>-373616</v>
      </c>
    </row>
    <row r="7" spans="1:3">
      <c r="A7" s="4" t="s">
        <v>291</v>
      </c>
      <c r="B7" s="5" t="n">
        <v>504201</v>
      </c>
      <c r="C7" s="5" t="n">
        <v>-268236</v>
      </c>
    </row>
    <row r="8" spans="1:3">
      <c r="A8" s="4" t="s">
        <v>292</v>
      </c>
      <c r="B8" s="6" t="n">
        <v>92897</v>
      </c>
      <c r="C8" s="6" t="n">
        <v>5841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4" t="s">
        <v>294</v>
      </c>
      <c r="B3" s="4" t="s">
        <v>46</v>
      </c>
      <c r="C3" s="4" t="s">
        <v>46</v>
      </c>
    </row>
    <row r="4" spans="1:3">
      <c r="A4" s="4" t="s">
        <v>295</v>
      </c>
      <c r="B4" s="4" t="s">
        <v>296</v>
      </c>
      <c r="C4" s="4" t="s">
        <v>297</v>
      </c>
    </row>
    <row r="5" spans="1:3">
      <c r="A5" s="4" t="s">
        <v>298</v>
      </c>
      <c r="B5" s="4" t="s">
        <v>299</v>
      </c>
      <c r="C5" s="4" t="s">
        <v>300</v>
      </c>
    </row>
    <row r="6" spans="1:3">
      <c r="A6" s="4" t="s">
        <v>301</v>
      </c>
    </row>
    <row r="7" spans="1:3">
      <c r="A7" s="4" t="s">
        <v>302</v>
      </c>
      <c r="B7" s="4" t="s">
        <v>303</v>
      </c>
      <c r="C7" s="4" t="s">
        <v>303</v>
      </c>
    </row>
    <row r="8" spans="1:3">
      <c r="A8" s="4" t="s">
        <v>304</v>
      </c>
    </row>
    <row r="9" spans="1:3">
      <c r="A9" s="4" t="s">
        <v>302</v>
      </c>
      <c r="B9" s="4" t="s">
        <v>305</v>
      </c>
      <c r="C9"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174</v>
      </c>
    </row>
    <row r="3" spans="1:2">
      <c r="A3" s="4" t="s">
        <v>308</v>
      </c>
      <c r="B3" s="6" t="n">
        <v>21669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9</v>
      </c>
      <c r="B1" s="2" t="s">
        <v>1</v>
      </c>
    </row>
    <row r="2" spans="1:3">
      <c r="B2" s="2" t="s">
        <v>2</v>
      </c>
      <c r="C2" s="2" t="s">
        <v>32</v>
      </c>
    </row>
    <row r="3" spans="1:3">
      <c r="A3" s="4" t="s">
        <v>310</v>
      </c>
      <c r="B3" s="4" t="s">
        <v>46</v>
      </c>
      <c r="C3" s="6" t="n">
        <v>372706</v>
      </c>
    </row>
    <row r="4" spans="1:3">
      <c r="A4" s="4" t="s">
        <v>311</v>
      </c>
    </row>
    <row r="5" spans="1:3">
      <c r="A5" s="4" t="s">
        <v>310</v>
      </c>
      <c r="B5" s="6" t="n">
        <v>3727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2</v>
      </c>
      <c r="B1" s="2" t="s">
        <v>1</v>
      </c>
    </row>
    <row r="2" spans="1:3">
      <c r="B2" s="2" t="s">
        <v>2</v>
      </c>
      <c r="C2" s="2" t="s">
        <v>32</v>
      </c>
    </row>
    <row r="3" spans="1:3">
      <c r="A3" s="4" t="s">
        <v>313</v>
      </c>
      <c r="B3" s="6" t="n">
        <v>384644</v>
      </c>
      <c r="C3" s="6" t="n">
        <v>384644</v>
      </c>
    </row>
    <row r="4" spans="1:3">
      <c r="A4" s="4" t="s">
        <v>314</v>
      </c>
      <c r="B4" s="5" t="n">
        <v>282723</v>
      </c>
      <c r="C4" s="5" t="n">
        <v>167449</v>
      </c>
    </row>
    <row r="5" spans="1:3">
      <c r="A5" s="4" t="s">
        <v>315</v>
      </c>
      <c r="B5" s="5" t="n">
        <v>101921</v>
      </c>
      <c r="C5" s="5" t="n">
        <v>217195</v>
      </c>
    </row>
    <row r="6" spans="1:3">
      <c r="A6" s="4" t="s">
        <v>89</v>
      </c>
      <c r="B6" s="4" t="s">
        <v>46</v>
      </c>
      <c r="C6" s="5" t="n">
        <v>372706</v>
      </c>
    </row>
    <row r="7" spans="1:3">
      <c r="A7" s="4" t="s">
        <v>316</v>
      </c>
      <c r="B7" s="6" t="n">
        <v>115274</v>
      </c>
      <c r="C7" s="5" t="n">
        <v>430128</v>
      </c>
    </row>
    <row r="8" spans="1:3">
      <c r="A8" s="4" t="s">
        <v>317</v>
      </c>
    </row>
    <row r="9" spans="1:3">
      <c r="A9" s="4" t="s">
        <v>318</v>
      </c>
      <c r="B9" s="4" t="s">
        <v>284</v>
      </c>
    </row>
    <row r="10" spans="1:3">
      <c r="A10" s="4" t="s">
        <v>313</v>
      </c>
      <c r="B10" s="6" t="n">
        <v>183255</v>
      </c>
      <c r="C10" s="5" t="n">
        <v>183255</v>
      </c>
    </row>
    <row r="11" spans="1:3">
      <c r="A11" s="4" t="s">
        <v>319</v>
      </c>
    </row>
    <row r="12" spans="1:3">
      <c r="A12" s="4" t="s">
        <v>318</v>
      </c>
      <c r="B12" s="4" t="s">
        <v>320</v>
      </c>
    </row>
    <row r="13" spans="1:3">
      <c r="A13" s="4" t="s">
        <v>313</v>
      </c>
      <c r="B13" s="6" t="n">
        <v>201389</v>
      </c>
      <c r="C13" s="6" t="n">
        <v>2013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1</v>
      </c>
      <c r="C1" s="2" t="s">
        <v>1</v>
      </c>
    </row>
    <row r="2" spans="1:4">
      <c r="C2" s="2" t="s">
        <v>2</v>
      </c>
      <c r="D2" s="2" t="s">
        <v>32</v>
      </c>
    </row>
    <row r="3" spans="1:4">
      <c r="A3" s="3" t="s">
        <v>180</v>
      </c>
    </row>
    <row r="4" spans="1:4">
      <c r="A4" s="4" t="s">
        <v>322</v>
      </c>
      <c r="B4" s="4" t="s">
        <v>323</v>
      </c>
      <c r="C4" s="6" t="n">
        <v>166107</v>
      </c>
      <c r="D4" s="6" t="n">
        <v>19107</v>
      </c>
    </row>
    <row r="5" spans="1:4">
      <c r="A5" s="4" t="s">
        <v>324</v>
      </c>
      <c r="C5" s="5" t="n">
        <v>8663</v>
      </c>
      <c r="D5" s="5" t="n">
        <v>4675</v>
      </c>
    </row>
    <row r="6" spans="1:4">
      <c r="A6" s="4" t="s">
        <v>325</v>
      </c>
      <c r="C6" s="5" t="n">
        <v>157444</v>
      </c>
      <c r="D6" s="5" t="n">
        <v>14432</v>
      </c>
    </row>
    <row r="7" spans="1:4">
      <c r="A7" s="4" t="s">
        <v>326</v>
      </c>
      <c r="C7" s="6" t="n">
        <v>3988</v>
      </c>
      <c r="D7" s="6" t="n">
        <v>2990</v>
      </c>
    </row>
    <row r="8" spans="1:4"/>
    <row r="9" spans="1:4">
      <c r="A9" s="4" t="s">
        <v>323</v>
      </c>
      <c r="B9" s="4" t="s">
        <v>327</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180</v>
      </c>
    </row>
    <row r="4" spans="1:3">
      <c r="A4" s="4" t="s">
        <v>329</v>
      </c>
      <c r="B4" s="6" t="n">
        <v>14700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429872</v>
      </c>
      <c r="C4" s="6" t="n">
        <v>3296747</v>
      </c>
    </row>
    <row r="5" spans="1:3">
      <c r="A5" s="4" t="s">
        <v>85</v>
      </c>
      <c r="B5" s="5" t="n">
        <v>733033</v>
      </c>
      <c r="C5" s="5" t="n">
        <v>2328467</v>
      </c>
    </row>
    <row r="6" spans="1:3">
      <c r="A6" s="4" t="s">
        <v>86</v>
      </c>
      <c r="B6" s="5" t="n">
        <v>696839</v>
      </c>
      <c r="C6" s="5" t="n">
        <v>968280</v>
      </c>
    </row>
    <row r="7" spans="1:3">
      <c r="A7" s="3" t="s">
        <v>87</v>
      </c>
    </row>
    <row r="8" spans="1:3">
      <c r="A8" s="4" t="s">
        <v>88</v>
      </c>
      <c r="B8" s="5" t="n">
        <v>119262</v>
      </c>
      <c r="C8" s="5" t="n">
        <v>433118</v>
      </c>
    </row>
    <row r="9" spans="1:3">
      <c r="A9" s="4" t="s">
        <v>89</v>
      </c>
      <c r="B9" s="4" t="s">
        <v>46</v>
      </c>
      <c r="C9" s="5" t="n">
        <v>372706</v>
      </c>
    </row>
    <row r="10" spans="1:3">
      <c r="A10" s="4" t="s">
        <v>90</v>
      </c>
      <c r="B10" s="5" t="n">
        <v>2646647</v>
      </c>
      <c r="C10" s="5" t="n">
        <v>3269270</v>
      </c>
    </row>
    <row r="11" spans="1:3">
      <c r="A11" s="4" t="s">
        <v>91</v>
      </c>
      <c r="B11" s="5" t="n">
        <v>2765909</v>
      </c>
      <c r="C11" s="5" t="n">
        <v>4075094</v>
      </c>
    </row>
    <row r="12" spans="1:3">
      <c r="A12" s="4" t="s">
        <v>92</v>
      </c>
      <c r="B12" s="5" t="n">
        <v>-2069070</v>
      </c>
      <c r="C12" s="5" t="n">
        <v>-3106814</v>
      </c>
    </row>
    <row r="13" spans="1:3">
      <c r="A13" s="3" t="s">
        <v>93</v>
      </c>
    </row>
    <row r="14" spans="1:3">
      <c r="A14" s="4" t="s">
        <v>94</v>
      </c>
      <c r="B14" s="5" t="n">
        <v>-416959</v>
      </c>
      <c r="C14" s="5" t="n">
        <v>-1660338</v>
      </c>
    </row>
    <row r="15" spans="1:3">
      <c r="A15" s="4" t="s">
        <v>95</v>
      </c>
      <c r="B15" s="5" t="n">
        <v>9585</v>
      </c>
      <c r="C15" s="5" t="n">
        <v>5844</v>
      </c>
    </row>
    <row r="16" spans="1:3">
      <c r="A16" s="4" t="s">
        <v>96</v>
      </c>
      <c r="B16" s="5" t="n">
        <v>-504201</v>
      </c>
      <c r="C16" s="5" t="n">
        <v>268236</v>
      </c>
    </row>
    <row r="17" spans="1:3">
      <c r="A17" s="4" t="s">
        <v>97</v>
      </c>
      <c r="B17" s="5" t="n">
        <v>1000349</v>
      </c>
      <c r="C17" s="5" t="n">
        <v>-107105</v>
      </c>
    </row>
    <row r="18" spans="1:3">
      <c r="A18" s="4" t="s">
        <v>98</v>
      </c>
      <c r="B18" s="5" t="n">
        <v>88774</v>
      </c>
      <c r="C18" s="5" t="n">
        <v>-1493362</v>
      </c>
    </row>
    <row r="19" spans="1:3">
      <c r="A19" s="4" t="s">
        <v>99</v>
      </c>
      <c r="B19" s="5" t="n">
        <v>-1980296</v>
      </c>
      <c r="C19" s="5" t="n">
        <v>-4600176</v>
      </c>
    </row>
    <row r="20" spans="1:3">
      <c r="A20" s="4" t="s">
        <v>100</v>
      </c>
      <c r="B20" s="4" t="s">
        <v>46</v>
      </c>
      <c r="C20" s="4" t="s">
        <v>46</v>
      </c>
    </row>
    <row r="21" spans="1:3">
      <c r="A21" s="4" t="s">
        <v>101</v>
      </c>
      <c r="B21" s="6" t="n">
        <v>-1980296</v>
      </c>
      <c r="C21" s="6" t="n">
        <v>-4600176</v>
      </c>
    </row>
    <row r="22" spans="1:3">
      <c r="A22" s="4" t="s">
        <v>102</v>
      </c>
      <c r="B22" s="8" t="n">
        <v>-0.03</v>
      </c>
      <c r="C22" s="8" t="n">
        <v>-0.1</v>
      </c>
    </row>
    <row r="23" spans="1:3">
      <c r="A23" s="4" t="s">
        <v>103</v>
      </c>
      <c r="B23" s="5" t="n">
        <v>76183385</v>
      </c>
      <c r="C23" s="5" t="n">
        <v>44796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0</v>
      </c>
      <c r="B1" s="2" t="s">
        <v>2</v>
      </c>
      <c r="C1" s="2" t="s">
        <v>32</v>
      </c>
      <c r="D1" s="2" t="s">
        <v>331</v>
      </c>
    </row>
    <row r="2" spans="1:4">
      <c r="A2" s="3" t="s">
        <v>183</v>
      </c>
    </row>
    <row r="3" spans="1:4">
      <c r="A3" s="4" t="s">
        <v>47</v>
      </c>
      <c r="B3" s="6" t="n">
        <v>336726</v>
      </c>
      <c r="C3" s="6" t="n">
        <v>336726</v>
      </c>
      <c r="D3" s="6" t="n">
        <v>336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37"/>
    <col customWidth="1" max="3" min="3" width="14"/>
    <col customWidth="1" max="4" min="4" width="14"/>
  </cols>
  <sheetData>
    <row r="1" spans="1:4">
      <c r="A1" s="1" t="s">
        <v>332</v>
      </c>
      <c r="B1" s="2" t="s">
        <v>1</v>
      </c>
    </row>
    <row r="2" spans="1:4">
      <c r="B2" s="2" t="s">
        <v>2</v>
      </c>
      <c r="C2" s="2" t="s">
        <v>32</v>
      </c>
      <c r="D2" s="2" t="s">
        <v>333</v>
      </c>
    </row>
    <row r="3" spans="1:4">
      <c r="A3" s="4" t="s">
        <v>334</v>
      </c>
      <c r="B3" s="4" t="s">
        <v>335</v>
      </c>
    </row>
    <row r="4" spans="1:4">
      <c r="A4" s="4" t="s">
        <v>336</v>
      </c>
      <c r="B4" s="4" t="s">
        <v>337</v>
      </c>
    </row>
    <row r="5" spans="1:4">
      <c r="A5" s="4" t="s">
        <v>338</v>
      </c>
      <c r="B5" s="4" t="s">
        <v>339</v>
      </c>
    </row>
    <row r="6" spans="1:4">
      <c r="A6" s="4" t="s">
        <v>340</v>
      </c>
      <c r="B6" s="6" t="n">
        <v>1711</v>
      </c>
      <c r="C6" s="6" t="n">
        <v>1088</v>
      </c>
    </row>
    <row r="7" spans="1:4">
      <c r="A7" s="4" t="s">
        <v>341</v>
      </c>
    </row>
    <row r="8" spans="1:4">
      <c r="A8" s="4" t="s">
        <v>342</v>
      </c>
      <c r="D8" s="6" t="n">
        <v>26875</v>
      </c>
    </row>
    <row r="9" spans="1:4">
      <c r="A9" s="4" t="s">
        <v>343</v>
      </c>
    </row>
    <row r="10" spans="1:4">
      <c r="A10" s="4" t="s">
        <v>344</v>
      </c>
      <c r="D10" s="6" t="n">
        <v>10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4" t="s">
        <v>346</v>
      </c>
      <c r="B2" s="6" t="n">
        <v>304000</v>
      </c>
      <c r="C2" s="6" t="n">
        <v>107500</v>
      </c>
    </row>
    <row r="3" spans="1:3">
      <c r="A3" s="4" t="s">
        <v>347</v>
      </c>
      <c r="B3" s="5" t="n">
        <v>304000</v>
      </c>
      <c r="C3" s="5" t="n">
        <v>53750</v>
      </c>
    </row>
    <row r="4" spans="1:3">
      <c r="A4" s="4" t="s">
        <v>54</v>
      </c>
      <c r="B4" s="4" t="s">
        <v>46</v>
      </c>
      <c r="C4" s="5" t="n">
        <v>53750</v>
      </c>
    </row>
    <row r="5" spans="1:3">
      <c r="A5" s="4" t="s">
        <v>348</v>
      </c>
    </row>
    <row r="6" spans="1:3">
      <c r="A6" s="4" t="s">
        <v>346</v>
      </c>
      <c r="B6" s="5" t="n">
        <v>285000</v>
      </c>
      <c r="C6" s="4" t="s">
        <v>46</v>
      </c>
    </row>
    <row r="7" spans="1:3">
      <c r="A7" s="4" t="s">
        <v>349</v>
      </c>
    </row>
    <row r="8" spans="1:3">
      <c r="A8" s="4" t="s">
        <v>346</v>
      </c>
      <c r="B8" s="5" t="n">
        <v>19000</v>
      </c>
      <c r="C8" s="4" t="s">
        <v>46</v>
      </c>
    </row>
    <row r="9" spans="1:3">
      <c r="A9" s="4" t="s">
        <v>350</v>
      </c>
    </row>
    <row r="10" spans="1:3">
      <c r="A10" s="4" t="s">
        <v>346</v>
      </c>
      <c r="B10" s="4" t="s">
        <v>46</v>
      </c>
      <c r="C10" s="6" t="n">
        <v>10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1</v>
      </c>
      <c r="B1" s="2" t="s">
        <v>1</v>
      </c>
    </row>
    <row r="2" spans="1:3">
      <c r="B2" s="2" t="s">
        <v>2</v>
      </c>
      <c r="C2" s="2" t="s">
        <v>32</v>
      </c>
    </row>
    <row r="3" spans="1:3">
      <c r="A3" s="4" t="s">
        <v>352</v>
      </c>
      <c r="B3" s="4" t="s">
        <v>337</v>
      </c>
    </row>
    <row r="4" spans="1:3">
      <c r="A4" s="4" t="s">
        <v>348</v>
      </c>
    </row>
    <row r="5" spans="1:3">
      <c r="A5" s="4" t="s">
        <v>352</v>
      </c>
      <c r="B5" s="4" t="s">
        <v>353</v>
      </c>
    </row>
    <row r="6" spans="1:3">
      <c r="A6" s="4" t="s">
        <v>349</v>
      </c>
    </row>
    <row r="7" spans="1:3">
      <c r="A7" s="4" t="s">
        <v>352</v>
      </c>
      <c r="B7" s="4" t="s">
        <v>354</v>
      </c>
    </row>
    <row r="8" spans="1:3">
      <c r="A8" s="4" t="s">
        <v>350</v>
      </c>
    </row>
    <row r="9" spans="1:3">
      <c r="A9" s="4" t="s">
        <v>355</v>
      </c>
      <c r="B9" s="4" t="s">
        <v>356</v>
      </c>
      <c r="C9" s="4" t="s">
        <v>357</v>
      </c>
    </row>
    <row r="10" spans="1:3">
      <c r="A10" s="4" t="s">
        <v>358</v>
      </c>
      <c r="B10" s="6" t="n">
        <v>26875</v>
      </c>
      <c r="C10" s="6" t="n">
        <v>26875</v>
      </c>
    </row>
    <row r="11" spans="1:3">
      <c r="A11" s="4" t="s">
        <v>359</v>
      </c>
      <c r="B11" s="4" t="s">
        <v>360</v>
      </c>
      <c r="C11"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80"/>
    <col customWidth="1" max="16" min="16" width="15"/>
    <col customWidth="1" max="17" min="17" width="14"/>
    <col customWidth="1" max="18" min="18" width="13"/>
    <col customWidth="1" max="19" min="19" width="14"/>
    <col customWidth="1" max="20" min="20" width="37"/>
    <col customWidth="1" max="21" min="21" width="15"/>
  </cols>
  <sheetData>
    <row r="1" spans="1:21">
      <c r="A1" s="1" t="s">
        <v>361</v>
      </c>
      <c r="B1" s="2"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76</v>
      </c>
      <c r="Q1" s="2" t="s">
        <v>377</v>
      </c>
      <c r="R1" s="2" t="s">
        <v>378</v>
      </c>
      <c r="S1" s="2" t="s">
        <v>379</v>
      </c>
      <c r="T1" s="2" t="s">
        <v>2</v>
      </c>
      <c r="U1" s="2" t="s">
        <v>32</v>
      </c>
    </row>
    <row r="2" spans="1:21">
      <c r="A2" s="4" t="s">
        <v>380</v>
      </c>
      <c r="T2" s="4" t="s">
        <v>339</v>
      </c>
    </row>
    <row r="3" spans="1:21">
      <c r="A3" s="4" t="s">
        <v>381</v>
      </c>
      <c r="L3" s="5" t="n">
        <v>454545</v>
      </c>
      <c r="T3" s="5" t="n">
        <v>9823544</v>
      </c>
    </row>
    <row r="4" spans="1:21">
      <c r="A4" s="4" t="s">
        <v>382</v>
      </c>
      <c r="T4" s="4" t="s">
        <v>337</v>
      </c>
    </row>
    <row r="5" spans="1:21">
      <c r="A5" s="4" t="s">
        <v>383</v>
      </c>
      <c r="T5" s="6" t="n">
        <v>33000</v>
      </c>
      <c r="U5" s="6" t="n">
        <v>38500</v>
      </c>
    </row>
    <row r="6" spans="1:21">
      <c r="A6" s="4" t="s">
        <v>384</v>
      </c>
      <c r="T6" s="4" t="s">
        <v>335</v>
      </c>
    </row>
    <row r="7" spans="1:21">
      <c r="A7" s="4" t="s">
        <v>385</v>
      </c>
      <c r="J7" s="5" t="n">
        <v>625000</v>
      </c>
      <c r="K7" s="5" t="n">
        <v>240000</v>
      </c>
      <c r="T7" s="5" t="n">
        <v>7225000</v>
      </c>
    </row>
    <row r="8" spans="1:21">
      <c r="A8" s="4" t="s">
        <v>386</v>
      </c>
      <c r="T8" s="6" t="n">
        <v>42500</v>
      </c>
    </row>
    <row r="9" spans="1:21">
      <c r="A9" s="4" t="s">
        <v>387</v>
      </c>
      <c r="T9" s="5" t="n">
        <v>350000</v>
      </c>
    </row>
    <row r="10" spans="1:21">
      <c r="A10" s="4" t="s">
        <v>340</v>
      </c>
      <c r="T10" s="5" t="n">
        <v>1711</v>
      </c>
      <c r="U10" s="5" t="n">
        <v>1088</v>
      </c>
    </row>
    <row r="11" spans="1:21">
      <c r="A11" s="4" t="s">
        <v>388</v>
      </c>
      <c r="T11" s="6" t="n">
        <v>1000349</v>
      </c>
      <c r="U11" s="5" t="n">
        <v>-107105</v>
      </c>
    </row>
    <row r="12" spans="1:21">
      <c r="A12" s="4" t="s">
        <v>389</v>
      </c>
    </row>
    <row r="13" spans="1:21">
      <c r="A13" s="4" t="s">
        <v>390</v>
      </c>
      <c r="T13" s="4" t="s">
        <v>391</v>
      </c>
    </row>
    <row r="14" spans="1:21">
      <c r="A14" s="4" t="s">
        <v>392</v>
      </c>
      <c r="T14" s="6" t="n">
        <v>25146</v>
      </c>
    </row>
    <row r="15" spans="1:21">
      <c r="A15" s="4" t="s">
        <v>393</v>
      </c>
      <c r="T15" s="5" t="n">
        <v>163883</v>
      </c>
    </row>
    <row r="16" spans="1:21">
      <c r="A16" s="4" t="s">
        <v>394</v>
      </c>
    </row>
    <row r="17" spans="1:21">
      <c r="A17" s="4" t="s">
        <v>395</v>
      </c>
      <c r="T17" s="6" t="n">
        <v>250000</v>
      </c>
    </row>
    <row r="18" spans="1:21">
      <c r="A18" s="4" t="s">
        <v>396</v>
      </c>
    </row>
    <row r="19" spans="1:21">
      <c r="A19" s="4" t="s">
        <v>380</v>
      </c>
      <c r="M19" s="4" t="s">
        <v>397</v>
      </c>
    </row>
    <row r="20" spans="1:21">
      <c r="A20" s="4" t="s">
        <v>398</v>
      </c>
      <c r="O20" s="6" t="n">
        <v>5000000</v>
      </c>
    </row>
    <row r="21" spans="1:21">
      <c r="A21" s="4" t="s">
        <v>399</v>
      </c>
      <c r="M21" s="6" t="n">
        <v>300000</v>
      </c>
    </row>
    <row r="22" spans="1:21">
      <c r="A22" s="4" t="s">
        <v>385</v>
      </c>
      <c r="M22" s="5" t="n">
        <v>1782000</v>
      </c>
    </row>
    <row r="23" spans="1:21">
      <c r="A23" s="4" t="s">
        <v>400</v>
      </c>
      <c r="M23" s="6" t="n">
        <v>300000</v>
      </c>
    </row>
    <row r="24" spans="1:21">
      <c r="A24" s="4" t="s">
        <v>401</v>
      </c>
    </row>
    <row r="25" spans="1:21">
      <c r="A25" s="4" t="s">
        <v>382</v>
      </c>
      <c r="T25" s="4" t="s">
        <v>402</v>
      </c>
    </row>
    <row r="26" spans="1:21">
      <c r="A26" s="4" t="s">
        <v>403</v>
      </c>
      <c r="T26" s="4" t="s">
        <v>402</v>
      </c>
    </row>
    <row r="27" spans="1:21">
      <c r="A27" s="4" t="s">
        <v>404</v>
      </c>
    </row>
    <row r="28" spans="1:21">
      <c r="A28" s="4" t="s">
        <v>381</v>
      </c>
      <c r="C28" s="5" t="n">
        <v>260000</v>
      </c>
      <c r="D28" s="5" t="n">
        <v>512128</v>
      </c>
      <c r="E28" s="5" t="n">
        <v>310675</v>
      </c>
      <c r="G28" s="5" t="n">
        <v>100000</v>
      </c>
    </row>
    <row r="29" spans="1:21">
      <c r="A29" s="4" t="s">
        <v>405</v>
      </c>
    </row>
    <row r="30" spans="1:21">
      <c r="A30" s="4" t="s">
        <v>381</v>
      </c>
      <c r="T30" s="5" t="n">
        <v>1953399</v>
      </c>
    </row>
    <row r="31" spans="1:21">
      <c r="A31" s="4" t="s">
        <v>406</v>
      </c>
      <c r="T31" s="6" t="n">
        <v>53452</v>
      </c>
    </row>
    <row r="32" spans="1:21">
      <c r="A32" s="4" t="s">
        <v>407</v>
      </c>
    </row>
    <row r="33" spans="1:21">
      <c r="A33" s="4" t="s">
        <v>381</v>
      </c>
      <c r="T33" s="5" t="n">
        <v>383525</v>
      </c>
    </row>
    <row r="34" spans="1:21">
      <c r="A34" s="4" t="s">
        <v>406</v>
      </c>
      <c r="T34" s="6" t="n">
        <v>53452</v>
      </c>
    </row>
    <row r="35" spans="1:21">
      <c r="A35" s="4" t="s">
        <v>408</v>
      </c>
      <c r="T35" s="5" t="n">
        <v>11500</v>
      </c>
    </row>
    <row r="36" spans="1:21">
      <c r="A36" s="4" t="s">
        <v>340</v>
      </c>
      <c r="T36" s="5" t="n">
        <v>44</v>
      </c>
    </row>
    <row r="37" spans="1:21">
      <c r="A37" s="4" t="s">
        <v>409</v>
      </c>
    </row>
    <row r="38" spans="1:21">
      <c r="A38" s="4" t="s">
        <v>388</v>
      </c>
      <c r="T38" s="5" t="n">
        <v>107104</v>
      </c>
    </row>
    <row r="39" spans="1:21">
      <c r="A39" s="4" t="s">
        <v>410</v>
      </c>
    </row>
    <row r="40" spans="1:21">
      <c r="A40" s="4" t="s">
        <v>406</v>
      </c>
      <c r="T40" s="5" t="n">
        <v>95405</v>
      </c>
    </row>
    <row r="41" spans="1:21">
      <c r="A41" s="4" t="s">
        <v>393</v>
      </c>
      <c r="T41" s="5" t="n">
        <v>87379</v>
      </c>
    </row>
    <row r="42" spans="1:21">
      <c r="A42" s="4" t="s">
        <v>395</v>
      </c>
      <c r="B42" s="6" t="n">
        <v>110000</v>
      </c>
    </row>
    <row r="43" spans="1:21">
      <c r="A43" s="4" t="s">
        <v>411</v>
      </c>
    </row>
    <row r="44" spans="1:21">
      <c r="A44" s="4" t="s">
        <v>412</v>
      </c>
      <c r="S44" s="6" t="n">
        <v>2956</v>
      </c>
    </row>
    <row r="45" spans="1:21">
      <c r="A45" s="4" t="s">
        <v>408</v>
      </c>
      <c r="S45" s="6" t="n">
        <v>245000</v>
      </c>
    </row>
    <row r="46" spans="1:21">
      <c r="A46" s="4" t="s">
        <v>413</v>
      </c>
    </row>
    <row r="47" spans="1:21">
      <c r="A47" s="4" t="s">
        <v>412</v>
      </c>
      <c r="T47" s="6" t="n">
        <v>250000</v>
      </c>
    </row>
    <row r="48" spans="1:21">
      <c r="A48" s="4" t="s">
        <v>414</v>
      </c>
      <c r="T48" s="4" t="s">
        <v>415</v>
      </c>
    </row>
    <row r="49" spans="1:21">
      <c r="A49" s="4" t="s">
        <v>416</v>
      </c>
    </row>
    <row r="50" spans="1:21">
      <c r="A50" s="4" t="s">
        <v>412</v>
      </c>
      <c r="T50" s="6" t="n">
        <v>250000</v>
      </c>
    </row>
    <row r="51" spans="1:21">
      <c r="A51" s="4" t="s">
        <v>414</v>
      </c>
      <c r="T51" s="4" t="s">
        <v>417</v>
      </c>
    </row>
    <row r="52" spans="1:21">
      <c r="A52" s="4" t="s">
        <v>418</v>
      </c>
    </row>
    <row r="53" spans="1:21">
      <c r="A53" s="4" t="s">
        <v>412</v>
      </c>
      <c r="U53" s="5" t="n">
        <v>235000</v>
      </c>
    </row>
    <row r="54" spans="1:21">
      <c r="A54" s="4" t="s">
        <v>419</v>
      </c>
    </row>
    <row r="55" spans="1:21">
      <c r="A55" s="4" t="s">
        <v>412</v>
      </c>
      <c r="T55" s="6" t="n">
        <v>250000</v>
      </c>
    </row>
    <row r="56" spans="1:21">
      <c r="A56" s="4" t="s">
        <v>414</v>
      </c>
      <c r="T56" s="4" t="s">
        <v>420</v>
      </c>
    </row>
    <row r="57" spans="1:21">
      <c r="A57" s="4" t="s">
        <v>421</v>
      </c>
    </row>
    <row r="58" spans="1:21">
      <c r="A58" s="4" t="s">
        <v>381</v>
      </c>
      <c r="Q58" s="5" t="n">
        <v>1750000</v>
      </c>
      <c r="R58" s="5" t="n">
        <v>6257459</v>
      </c>
    </row>
    <row r="59" spans="1:21">
      <c r="A59" s="4" t="s">
        <v>422</v>
      </c>
    </row>
    <row r="60" spans="1:21">
      <c r="A60" s="4" t="s">
        <v>412</v>
      </c>
      <c r="N60" s="6" t="n">
        <v>20000</v>
      </c>
      <c r="U60" s="5" t="n">
        <v>200000</v>
      </c>
    </row>
    <row r="61" spans="1:21">
      <c r="A61" s="4" t="s">
        <v>414</v>
      </c>
      <c r="N61" s="4" t="s">
        <v>423</v>
      </c>
    </row>
    <row r="62" spans="1:21">
      <c r="A62" s="4" t="s">
        <v>380</v>
      </c>
      <c r="N62" s="4" t="s">
        <v>424</v>
      </c>
    </row>
    <row r="63" spans="1:21">
      <c r="A63" s="4" t="s">
        <v>425</v>
      </c>
    </row>
    <row r="64" spans="1:21">
      <c r="A64" s="4" t="s">
        <v>380</v>
      </c>
      <c r="N64" s="4" t="s">
        <v>424</v>
      </c>
    </row>
    <row r="65" spans="1:21">
      <c r="A65" s="4" t="s">
        <v>426</v>
      </c>
    </row>
    <row r="66" spans="1:21">
      <c r="A66" s="4" t="s">
        <v>380</v>
      </c>
      <c r="N66" s="4" t="s">
        <v>427</v>
      </c>
    </row>
    <row r="67" spans="1:21">
      <c r="A67" s="4" t="s">
        <v>428</v>
      </c>
    </row>
    <row r="68" spans="1:21">
      <c r="A68" s="4" t="s">
        <v>412</v>
      </c>
      <c r="P68" s="6" t="n">
        <v>100000</v>
      </c>
    </row>
    <row r="69" spans="1:21">
      <c r="A69" s="4" t="s">
        <v>414</v>
      </c>
      <c r="P69" s="4" t="s">
        <v>429</v>
      </c>
    </row>
    <row r="70" spans="1:21">
      <c r="A70" s="4" t="s">
        <v>430</v>
      </c>
    </row>
    <row r="71" spans="1:21">
      <c r="A71" s="4" t="s">
        <v>412</v>
      </c>
      <c r="P71" s="6" t="n">
        <v>10000</v>
      </c>
    </row>
    <row r="72" spans="1:21">
      <c r="A72" s="4" t="s">
        <v>380</v>
      </c>
      <c r="P72" s="4" t="s">
        <v>424</v>
      </c>
    </row>
    <row r="73" spans="1:21">
      <c r="A73" s="4" t="s">
        <v>431</v>
      </c>
    </row>
    <row r="74" spans="1:21">
      <c r="A74" s="4" t="s">
        <v>412</v>
      </c>
      <c r="N74" s="6" t="n">
        <v>30000</v>
      </c>
    </row>
    <row r="75" spans="1:21">
      <c r="A75" s="4" t="s">
        <v>432</v>
      </c>
    </row>
    <row r="76" spans="1:21">
      <c r="A76" s="4" t="s">
        <v>412</v>
      </c>
      <c r="U76" s="6" t="n">
        <v>10000</v>
      </c>
    </row>
    <row r="77" spans="1:21">
      <c r="A77" s="4" t="s">
        <v>414</v>
      </c>
      <c r="U77" s="4" t="s">
        <v>429</v>
      </c>
    </row>
    <row r="78" spans="1:21">
      <c r="A78" s="4" t="s">
        <v>433</v>
      </c>
    </row>
    <row r="79" spans="1:21">
      <c r="A79" s="4" t="s">
        <v>412</v>
      </c>
      <c r="U79" s="6" t="n">
        <v>100000</v>
      </c>
    </row>
    <row r="80" spans="1:21">
      <c r="A80" s="4" t="s">
        <v>434</v>
      </c>
    </row>
    <row r="81" spans="1:21">
      <c r="A81" s="4" t="s">
        <v>412</v>
      </c>
      <c r="U81" s="5" t="n">
        <v>30000</v>
      </c>
    </row>
    <row r="82" spans="1:21">
      <c r="A82" s="4" t="s">
        <v>389</v>
      </c>
    </row>
    <row r="83" spans="1:21">
      <c r="A83" s="4" t="s">
        <v>412</v>
      </c>
      <c r="O83" s="6" t="n">
        <v>28306</v>
      </c>
    </row>
    <row r="84" spans="1:21">
      <c r="A84" s="4" t="s">
        <v>380</v>
      </c>
      <c r="O84" s="4" t="s">
        <v>435</v>
      </c>
    </row>
    <row r="85" spans="1:21">
      <c r="A85" s="4" t="s">
        <v>406</v>
      </c>
      <c r="O85" s="6" t="n">
        <v>750000</v>
      </c>
    </row>
    <row r="86" spans="1:21">
      <c r="A86" s="4" t="s">
        <v>383</v>
      </c>
      <c r="O86" s="6" t="n">
        <v>400000</v>
      </c>
    </row>
    <row r="87" spans="1:21">
      <c r="A87" s="4" t="s">
        <v>436</v>
      </c>
      <c r="O87" s="4" t="s">
        <v>437</v>
      </c>
    </row>
    <row r="88" spans="1:21">
      <c r="A88" s="4" t="s">
        <v>384</v>
      </c>
      <c r="O88" s="4" t="s">
        <v>438</v>
      </c>
    </row>
    <row r="89" spans="1:21">
      <c r="A89" s="4" t="s">
        <v>395</v>
      </c>
      <c r="B89" s="6" t="n">
        <v>375000</v>
      </c>
    </row>
    <row r="90" spans="1:21">
      <c r="A90" s="4" t="s">
        <v>439</v>
      </c>
      <c r="T90" s="5" t="n">
        <v>1782000</v>
      </c>
    </row>
    <row r="91" spans="1:21">
      <c r="A91" s="4" t="s">
        <v>440</v>
      </c>
    </row>
    <row r="92" spans="1:21">
      <c r="A92" s="4" t="s">
        <v>412</v>
      </c>
      <c r="F92" s="6" t="n">
        <v>14063</v>
      </c>
      <c r="H92" s="6" t="n">
        <v>18750</v>
      </c>
      <c r="I92" s="6" t="n">
        <v>25000</v>
      </c>
    </row>
    <row r="93" spans="1:21">
      <c r="A93" s="4" t="s">
        <v>380</v>
      </c>
      <c r="T93" s="4" t="s">
        <v>441</v>
      </c>
    </row>
    <row r="94" spans="1:21">
      <c r="A94" s="4" t="s">
        <v>393</v>
      </c>
      <c r="I94" s="6" t="n">
        <v>52889</v>
      </c>
    </row>
    <row r="95" spans="1:21">
      <c r="A95" s="4" t="s">
        <v>442</v>
      </c>
      <c r="T95" s="6" t="n">
        <v>30000</v>
      </c>
    </row>
    <row r="96" spans="1:21">
      <c r="A96" s="4" t="s">
        <v>443</v>
      </c>
    </row>
    <row r="97" spans="1:21">
      <c r="A97" s="4" t="s">
        <v>380</v>
      </c>
      <c r="T97" s="4" t="s">
        <v>339</v>
      </c>
    </row>
    <row r="98" spans="1:21">
      <c r="A98" s="4" t="s">
        <v>393</v>
      </c>
      <c r="T98" s="6" t="n">
        <v>23339</v>
      </c>
    </row>
    <row r="99" spans="1:21">
      <c r="A99" s="4" t="s">
        <v>444</v>
      </c>
      <c r="T99" s="5" t="n">
        <v>8774</v>
      </c>
      <c r="U99" s="6" t="n">
        <v>8774</v>
      </c>
    </row>
    <row r="100" spans="1:21">
      <c r="A100" s="4" t="s">
        <v>445</v>
      </c>
      <c r="T100" s="6"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6</v>
      </c>
      <c r="C1" s="2" t="s">
        <v>2</v>
      </c>
      <c r="E1" s="2" t="s">
        <v>32</v>
      </c>
    </row>
    <row r="2" spans="1:6">
      <c r="A2" s="4" t="s">
        <v>447</v>
      </c>
      <c r="C2" s="6" t="n">
        <v>738035</v>
      </c>
      <c r="E2" s="6" t="n">
        <v>1788124</v>
      </c>
    </row>
    <row r="3" spans="1:6">
      <c r="A3" s="4" t="s">
        <v>448</v>
      </c>
      <c r="C3" s="5" t="n">
        <v>0</v>
      </c>
      <c r="E3" s="5" t="n">
        <v>87379</v>
      </c>
    </row>
    <row r="4" spans="1:6">
      <c r="A4" s="4" t="s">
        <v>449</v>
      </c>
      <c r="C4" s="5" t="n">
        <v>52188</v>
      </c>
      <c r="E4" s="5" t="n">
        <v>58651</v>
      </c>
    </row>
    <row r="5" spans="1:6">
      <c r="A5" s="4" t="s">
        <v>450</v>
      </c>
    </row>
    <row r="6" spans="1:6">
      <c r="A6" s="4" t="s">
        <v>451</v>
      </c>
      <c r="C6" s="5" t="n">
        <v>68973</v>
      </c>
      <c r="E6" s="5" t="n">
        <v>68973</v>
      </c>
    </row>
    <row r="7" spans="1:6">
      <c r="A7" s="4" t="s">
        <v>452</v>
      </c>
      <c r="C7" s="4" t="s">
        <v>46</v>
      </c>
      <c r="E7" s="4" t="s">
        <v>46</v>
      </c>
    </row>
    <row r="8" spans="1:6">
      <c r="A8" s="4" t="s">
        <v>453</v>
      </c>
      <c r="C8" s="5" t="n">
        <v>68973</v>
      </c>
      <c r="E8" s="5" t="n">
        <v>68973</v>
      </c>
    </row>
    <row r="9" spans="1:6">
      <c r="A9" s="4" t="s">
        <v>454</v>
      </c>
    </row>
    <row r="10" spans="1:6">
      <c r="A10" s="4" t="s">
        <v>451</v>
      </c>
      <c r="C10" s="5" t="n">
        <v>107500</v>
      </c>
      <c r="E10" s="5" t="n">
        <v>590000</v>
      </c>
      <c r="F10" s="4" t="s">
        <v>323</v>
      </c>
    </row>
    <row r="11" spans="1:6">
      <c r="A11" s="4" t="s">
        <v>452</v>
      </c>
      <c r="C11" s="4" t="s">
        <v>46</v>
      </c>
      <c r="E11" s="4" t="s">
        <v>46</v>
      </c>
      <c r="F11" s="4" t="s">
        <v>323</v>
      </c>
    </row>
    <row r="12" spans="1:6">
      <c r="A12" s="4" t="s">
        <v>453</v>
      </c>
      <c r="C12" s="5" t="n">
        <v>107500</v>
      </c>
      <c r="E12" s="5" t="n">
        <v>590000</v>
      </c>
      <c r="F12" s="4" t="s">
        <v>323</v>
      </c>
    </row>
    <row r="13" spans="1:6">
      <c r="A13" s="4" t="s">
        <v>455</v>
      </c>
    </row>
    <row r="14" spans="1:6">
      <c r="A14" s="4" t="s">
        <v>451</v>
      </c>
      <c r="C14" s="5" t="n">
        <v>101250</v>
      </c>
      <c r="E14" s="5" t="n">
        <v>101250</v>
      </c>
    </row>
    <row r="15" spans="1:6">
      <c r="A15" s="4" t="s">
        <v>452</v>
      </c>
      <c r="C15" s="4" t="s">
        <v>46</v>
      </c>
      <c r="E15" s="4" t="s">
        <v>46</v>
      </c>
    </row>
    <row r="16" spans="1:6">
      <c r="A16" s="4" t="s">
        <v>453</v>
      </c>
      <c r="C16" s="5" t="n">
        <v>101250</v>
      </c>
      <c r="E16" s="5" t="n">
        <v>101250</v>
      </c>
    </row>
    <row r="17" spans="1:6">
      <c r="A17" s="4" t="s">
        <v>456</v>
      </c>
    </row>
    <row r="18" spans="1:6">
      <c r="A18" s="4" t="s">
        <v>451</v>
      </c>
      <c r="B18" s="4" t="s">
        <v>457</v>
      </c>
      <c r="C18" s="5" t="n">
        <v>485000</v>
      </c>
      <c r="E18" s="5" t="n">
        <v>485000</v>
      </c>
    </row>
    <row r="19" spans="1:6">
      <c r="A19" s="4" t="s">
        <v>452</v>
      </c>
      <c r="B19" s="4" t="s">
        <v>457</v>
      </c>
      <c r="C19" s="4" t="s">
        <v>46</v>
      </c>
      <c r="E19" s="4" t="s">
        <v>46</v>
      </c>
    </row>
    <row r="20" spans="1:6">
      <c r="A20" s="4" t="s">
        <v>453</v>
      </c>
      <c r="B20" s="4" t="s">
        <v>457</v>
      </c>
      <c r="C20" s="5" t="n">
        <v>485000</v>
      </c>
      <c r="E20" s="5" t="n">
        <v>485000</v>
      </c>
    </row>
    <row r="21" spans="1:6">
      <c r="A21" s="4" t="s">
        <v>458</v>
      </c>
    </row>
    <row r="22" spans="1:6">
      <c r="A22" s="4" t="s">
        <v>451</v>
      </c>
      <c r="C22" s="5" t="n">
        <v>27500</v>
      </c>
      <c r="D22" s="4" t="s">
        <v>459</v>
      </c>
      <c r="E22" s="5" t="n">
        <v>261043</v>
      </c>
      <c r="F22" s="4" t="s">
        <v>460</v>
      </c>
    </row>
    <row r="23" spans="1:6">
      <c r="A23" s="4" t="s">
        <v>452</v>
      </c>
      <c r="C23" s="4" t="s">
        <v>46</v>
      </c>
      <c r="D23" s="4" t="s">
        <v>459</v>
      </c>
      <c r="E23" s="4" t="s">
        <v>46</v>
      </c>
      <c r="F23" s="4" t="s">
        <v>460</v>
      </c>
    </row>
    <row r="24" spans="1:6">
      <c r="A24" s="4" t="s">
        <v>453</v>
      </c>
      <c r="C24" s="5" t="n">
        <v>27500</v>
      </c>
      <c r="D24" s="4" t="s">
        <v>459</v>
      </c>
      <c r="E24" s="5" t="n">
        <v>261043</v>
      </c>
      <c r="F24" s="4" t="s">
        <v>460</v>
      </c>
    </row>
    <row r="25" spans="1:6">
      <c r="A25" s="4" t="s">
        <v>461</v>
      </c>
    </row>
    <row r="26" spans="1:6">
      <c r="A26" s="4" t="s">
        <v>451</v>
      </c>
      <c r="C26" s="5" t="n">
        <v>790223</v>
      </c>
      <c r="E26" s="5" t="n">
        <v>1942928</v>
      </c>
    </row>
    <row r="27" spans="1:6">
      <c r="A27" s="4" t="s">
        <v>452</v>
      </c>
      <c r="C27" s="4" t="s">
        <v>46</v>
      </c>
      <c r="E27" s="5" t="n">
        <v>96153</v>
      </c>
    </row>
    <row r="28" spans="1:6">
      <c r="A28" s="4" t="s">
        <v>453</v>
      </c>
      <c r="C28" s="5" t="n">
        <v>790223</v>
      </c>
      <c r="E28" s="5" t="n">
        <v>1846775</v>
      </c>
    </row>
    <row r="29" spans="1:6">
      <c r="A29" s="4" t="s">
        <v>462</v>
      </c>
      <c r="C29" s="5" t="n">
        <v>738035</v>
      </c>
      <c r="E29" s="5" t="n">
        <v>1796898</v>
      </c>
    </row>
    <row r="30" spans="1:6">
      <c r="A30" s="4" t="s">
        <v>463</v>
      </c>
      <c r="C30" s="4" t="s">
        <v>46</v>
      </c>
      <c r="E30" s="5" t="n">
        <v>8774</v>
      </c>
    </row>
    <row r="31" spans="1:6">
      <c r="A31" s="4" t="s">
        <v>447</v>
      </c>
      <c r="C31" s="5" t="n">
        <v>738035</v>
      </c>
      <c r="E31" s="5" t="n">
        <v>1788124</v>
      </c>
    </row>
    <row r="32" spans="1:6">
      <c r="A32" s="4" t="s">
        <v>464</v>
      </c>
      <c r="C32" s="5" t="n">
        <v>52188</v>
      </c>
      <c r="E32" s="5" t="n">
        <v>146030</v>
      </c>
    </row>
    <row r="33" spans="1:6">
      <c r="A33" s="4" t="s">
        <v>448</v>
      </c>
      <c r="C33" s="4" t="s">
        <v>46</v>
      </c>
      <c r="E33" s="5" t="n">
        <v>87379</v>
      </c>
    </row>
    <row r="34" spans="1:6">
      <c r="A34" s="4" t="s">
        <v>449</v>
      </c>
      <c r="C34" s="6" t="n">
        <v>52188</v>
      </c>
      <c r="E34" s="5" t="n">
        <v>58651</v>
      </c>
    </row>
    <row r="35" spans="1:6">
      <c r="A35" s="4" t="s">
        <v>465</v>
      </c>
    </row>
    <row r="36" spans="1:6">
      <c r="A36" s="4" t="s">
        <v>451</v>
      </c>
      <c r="B36" s="4" t="s">
        <v>466</v>
      </c>
      <c r="E36" s="5" t="n">
        <v>130000</v>
      </c>
    </row>
    <row r="37" spans="1:6">
      <c r="A37" s="4" t="s">
        <v>452</v>
      </c>
      <c r="B37" s="4" t="s">
        <v>466</v>
      </c>
      <c r="E37" s="4" t="s">
        <v>46</v>
      </c>
    </row>
    <row r="38" spans="1:6">
      <c r="A38" s="4" t="s">
        <v>453</v>
      </c>
      <c r="B38" s="4" t="s">
        <v>466</v>
      </c>
      <c r="E38" s="5" t="n">
        <v>130000</v>
      </c>
    </row>
    <row r="39" spans="1:6">
      <c r="A39" s="4" t="s">
        <v>467</v>
      </c>
    </row>
    <row r="40" spans="1:6">
      <c r="A40" s="4" t="s">
        <v>451</v>
      </c>
      <c r="B40" s="4" t="s">
        <v>459</v>
      </c>
      <c r="E40" s="5" t="n">
        <v>27500</v>
      </c>
    </row>
    <row r="41" spans="1:6">
      <c r="A41" s="4" t="s">
        <v>452</v>
      </c>
      <c r="B41" s="4" t="s">
        <v>459</v>
      </c>
      <c r="E41" s="5" t="n">
        <v>8774</v>
      </c>
    </row>
    <row r="42" spans="1:6">
      <c r="A42" s="4" t="s">
        <v>453</v>
      </c>
      <c r="B42" s="4" t="s">
        <v>459</v>
      </c>
      <c r="E42" s="5" t="n">
        <v>18726</v>
      </c>
    </row>
    <row r="43" spans="1:6">
      <c r="A43" s="4" t="s">
        <v>468</v>
      </c>
    </row>
    <row r="44" spans="1:6">
      <c r="A44" s="4" t="s">
        <v>451</v>
      </c>
      <c r="B44" s="4" t="s">
        <v>469</v>
      </c>
      <c r="E44" s="5" t="n">
        <v>95405</v>
      </c>
    </row>
    <row r="45" spans="1:6">
      <c r="A45" s="4" t="s">
        <v>452</v>
      </c>
      <c r="B45" s="4" t="s">
        <v>469</v>
      </c>
      <c r="E45" s="5" t="n">
        <v>87379</v>
      </c>
    </row>
    <row r="46" spans="1:6">
      <c r="A46" s="4" t="s">
        <v>453</v>
      </c>
      <c r="B46" s="4" t="s">
        <v>469</v>
      </c>
      <c r="E46" s="5" t="n">
        <v>8026</v>
      </c>
    </row>
    <row r="47" spans="1:6">
      <c r="A47" s="4" t="s">
        <v>470</v>
      </c>
    </row>
    <row r="48" spans="1:6">
      <c r="A48" s="4" t="s">
        <v>451</v>
      </c>
      <c r="B48" s="4" t="s">
        <v>471</v>
      </c>
      <c r="E48" s="5" t="n">
        <v>183757</v>
      </c>
    </row>
    <row r="49" spans="1:6">
      <c r="A49" s="4" t="s">
        <v>452</v>
      </c>
      <c r="B49" s="4" t="s">
        <v>471</v>
      </c>
      <c r="E49" s="4" t="s">
        <v>46</v>
      </c>
    </row>
    <row r="50" spans="1:6">
      <c r="A50" s="4" t="s">
        <v>453</v>
      </c>
      <c r="B50" s="4" t="s">
        <v>471</v>
      </c>
      <c r="E50" s="6" t="n">
        <v>183757</v>
      </c>
    </row>
    <row r="51" spans="1:6"/>
    <row r="52" spans="1:6">
      <c r="A52" s="4" t="s">
        <v>323</v>
      </c>
      <c r="B52" s="4" t="s">
        <v>472</v>
      </c>
    </row>
    <row r="53" spans="1:6">
      <c r="A53" s="4" t="s">
        <v>457</v>
      </c>
      <c r="B53" s="4" t="s">
        <v>473</v>
      </c>
    </row>
    <row r="54" spans="1:6">
      <c r="A54" s="4" t="s">
        <v>459</v>
      </c>
      <c r="B54" s="4" t="s">
        <v>474</v>
      </c>
    </row>
    <row r="55" spans="1:6">
      <c r="A55" s="4" t="s">
        <v>460</v>
      </c>
      <c r="B55" s="4" t="s">
        <v>475</v>
      </c>
    </row>
    <row r="56" spans="1:6">
      <c r="A56" s="4" t="s">
        <v>466</v>
      </c>
      <c r="B56" s="4" t="s">
        <v>476</v>
      </c>
    </row>
    <row r="57" spans="1:6">
      <c r="A57" s="4" t="s">
        <v>469</v>
      </c>
      <c r="B57" s="4" t="s">
        <v>477</v>
      </c>
    </row>
    <row r="58" spans="1:6">
      <c r="A58" s="4" t="s">
        <v>471</v>
      </c>
      <c r="B58" s="4" t="s">
        <v>478</v>
      </c>
    </row>
  </sheetData>
  <mergeCells count="11">
    <mergeCell ref="A1:B1"/>
    <mergeCell ref="C1:D1"/>
    <mergeCell ref="E1:F1"/>
    <mergeCell ref="A51:E51"/>
    <mergeCell ref="B52:E52"/>
    <mergeCell ref="B53:E53"/>
    <mergeCell ref="B54:E54"/>
    <mergeCell ref="B55:E55"/>
    <mergeCell ref="B56:E56"/>
    <mergeCell ref="B57:E57"/>
    <mergeCell ref="B58:E5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79</v>
      </c>
      <c r="B1" s="2" t="s">
        <v>1</v>
      </c>
    </row>
    <row r="2" spans="1:4">
      <c r="B2" s="2" t="s">
        <v>2</v>
      </c>
      <c r="C2" s="2" t="s">
        <v>32</v>
      </c>
      <c r="D2" s="2" t="s">
        <v>480</v>
      </c>
    </row>
    <row r="3" spans="1:4">
      <c r="A3" s="4" t="s">
        <v>382</v>
      </c>
      <c r="B3" s="4" t="s">
        <v>337</v>
      </c>
    </row>
    <row r="4" spans="1:4">
      <c r="A4" s="4" t="s">
        <v>406</v>
      </c>
      <c r="D4" s="6" t="n">
        <v>177500</v>
      </c>
    </row>
    <row r="5" spans="1:4">
      <c r="A5" s="4" t="s">
        <v>450</v>
      </c>
    </row>
    <row r="6" spans="1:4">
      <c r="A6" s="4" t="s">
        <v>408</v>
      </c>
      <c r="B6" s="6" t="n">
        <v>362257</v>
      </c>
      <c r="C6" s="6" t="n">
        <v>362257</v>
      </c>
    </row>
    <row r="7" spans="1:4">
      <c r="A7" s="4" t="s">
        <v>382</v>
      </c>
      <c r="B7" s="4" t="s">
        <v>337</v>
      </c>
      <c r="C7" s="4" t="s">
        <v>337</v>
      </c>
    </row>
    <row r="8" spans="1:4">
      <c r="A8" s="4" t="s">
        <v>412</v>
      </c>
      <c r="B8" s="6" t="n">
        <v>7003</v>
      </c>
      <c r="C8" s="6" t="n">
        <v>7003</v>
      </c>
    </row>
    <row r="9" spans="1:4">
      <c r="A9" s="4" t="s">
        <v>481</v>
      </c>
    </row>
    <row r="10" spans="1:4">
      <c r="A10" s="4" t="s">
        <v>482</v>
      </c>
      <c r="B10" s="5" t="n">
        <v>10000</v>
      </c>
    </row>
    <row r="11" spans="1:4">
      <c r="A11" s="4" t="s">
        <v>454</v>
      </c>
    </row>
    <row r="12" spans="1:4">
      <c r="A12" s="4" t="s">
        <v>483</v>
      </c>
      <c r="C12" s="5" t="n">
        <v>950000</v>
      </c>
    </row>
    <row r="13" spans="1:4">
      <c r="A13" s="4" t="s">
        <v>406</v>
      </c>
      <c r="C13" s="6" t="n">
        <v>700000</v>
      </c>
    </row>
    <row r="14" spans="1:4">
      <c r="A14" s="4" t="s">
        <v>484</v>
      </c>
    </row>
    <row r="15" spans="1:4">
      <c r="A15" s="4" t="s">
        <v>412</v>
      </c>
      <c r="B15" s="6" t="n">
        <v>26875</v>
      </c>
    </row>
    <row r="16" spans="1:4">
      <c r="A16" s="4" t="s">
        <v>485</v>
      </c>
    </row>
    <row r="17" spans="1:4">
      <c r="A17" s="4" t="s">
        <v>382</v>
      </c>
      <c r="B17" s="4" t="s">
        <v>337</v>
      </c>
    </row>
    <row r="18" spans="1:4">
      <c r="A18" s="4" t="s">
        <v>455</v>
      </c>
    </row>
    <row r="19" spans="1:4">
      <c r="A19" s="4" t="s">
        <v>382</v>
      </c>
      <c r="B19" s="4" t="s">
        <v>337</v>
      </c>
      <c r="C19" s="4" t="s">
        <v>337</v>
      </c>
    </row>
    <row r="20" spans="1:4">
      <c r="A20" s="4" t="s">
        <v>412</v>
      </c>
      <c r="B20" s="6" t="n">
        <v>25313</v>
      </c>
      <c r="C20" s="6" t="n">
        <v>25313</v>
      </c>
    </row>
    <row r="21" spans="1:4">
      <c r="A21" s="4" t="s">
        <v>458</v>
      </c>
    </row>
    <row r="22" spans="1:4">
      <c r="A22" s="4" t="s">
        <v>382</v>
      </c>
      <c r="B22" s="4" t="s">
        <v>486</v>
      </c>
      <c r="C22" s="4" t="s">
        <v>437</v>
      </c>
    </row>
    <row r="23" spans="1:4">
      <c r="A23" s="4" t="s">
        <v>412</v>
      </c>
      <c r="C23" s="6" t="n">
        <v>28306</v>
      </c>
    </row>
    <row r="24" spans="1:4">
      <c r="A24" s="4" t="s">
        <v>414</v>
      </c>
      <c r="B24" s="4" t="s">
        <v>487</v>
      </c>
    </row>
    <row r="25" spans="1:4">
      <c r="A25" s="4" t="s">
        <v>465</v>
      </c>
    </row>
    <row r="26" spans="1:4">
      <c r="A26" s="4" t="s">
        <v>382</v>
      </c>
      <c r="C26" s="4" t="s">
        <v>437</v>
      </c>
    </row>
    <row r="27" spans="1:4">
      <c r="A27" s="4" t="s">
        <v>467</v>
      </c>
    </row>
    <row r="28" spans="1:4">
      <c r="A28" s="4" t="s">
        <v>382</v>
      </c>
      <c r="C28" s="4" t="s">
        <v>486</v>
      </c>
    </row>
    <row r="29" spans="1:4">
      <c r="A29" s="4" t="s">
        <v>414</v>
      </c>
      <c r="C29" s="4" t="s">
        <v>487</v>
      </c>
    </row>
    <row r="30" spans="1:4">
      <c r="A30" s="4" t="s">
        <v>468</v>
      </c>
    </row>
    <row r="31" spans="1:4">
      <c r="A31" s="4" t="s">
        <v>382</v>
      </c>
      <c r="C31" s="4" t="s">
        <v>486</v>
      </c>
    </row>
    <row r="32" spans="1:4">
      <c r="A32" s="4" t="s">
        <v>414</v>
      </c>
      <c r="C32" s="4" t="s">
        <v>4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295</v>
      </c>
      <c r="B3" s="4" t="s">
        <v>296</v>
      </c>
      <c r="C3" s="4" t="s">
        <v>297</v>
      </c>
    </row>
    <row r="4" spans="1:3">
      <c r="A4" s="4" t="s">
        <v>298</v>
      </c>
      <c r="B4" s="4" t="s">
        <v>299</v>
      </c>
      <c r="C4" s="4" t="s">
        <v>300</v>
      </c>
    </row>
    <row r="5" spans="1:3">
      <c r="A5" s="4" t="s">
        <v>301</v>
      </c>
    </row>
    <row r="6" spans="1:3">
      <c r="A6" s="4" t="s">
        <v>302</v>
      </c>
      <c r="B6" s="4" t="s">
        <v>303</v>
      </c>
      <c r="C6" s="4" t="s">
        <v>303</v>
      </c>
    </row>
    <row r="7" spans="1:3">
      <c r="A7" s="4" t="s">
        <v>304</v>
      </c>
    </row>
    <row r="8" spans="1:3">
      <c r="A8" s="4" t="s">
        <v>302</v>
      </c>
      <c r="B8" s="4" t="s">
        <v>305</v>
      </c>
      <c r="C8" s="4" t="s">
        <v>305</v>
      </c>
    </row>
    <row r="9" spans="1:3">
      <c r="A9" s="4" t="s">
        <v>490</v>
      </c>
    </row>
    <row r="10" spans="1:3">
      <c r="A10" s="4" t="s">
        <v>294</v>
      </c>
      <c r="B10" s="4" t="s">
        <v>46</v>
      </c>
      <c r="C10" s="4" t="s">
        <v>46</v>
      </c>
    </row>
    <row r="11" spans="1:3">
      <c r="A11" s="4" t="s">
        <v>491</v>
      </c>
    </row>
    <row r="12" spans="1:3">
      <c r="A12" s="4" t="s">
        <v>295</v>
      </c>
      <c r="B12" s="4" t="s">
        <v>492</v>
      </c>
      <c r="C12" s="4" t="s">
        <v>493</v>
      </c>
    </row>
    <row r="13" spans="1:3">
      <c r="A13" s="4" t="s">
        <v>298</v>
      </c>
      <c r="B13" s="4" t="s">
        <v>299</v>
      </c>
      <c r="C13" s="4" t="s">
        <v>494</v>
      </c>
    </row>
    <row r="14" spans="1:3">
      <c r="A14" s="4" t="s">
        <v>302</v>
      </c>
      <c r="B14" s="4" t="s">
        <v>303</v>
      </c>
      <c r="C14" s="4" t="s">
        <v>303</v>
      </c>
    </row>
    <row r="15" spans="1:3">
      <c r="A15" s="4" t="s">
        <v>495</v>
      </c>
    </row>
    <row r="16" spans="1:3">
      <c r="A16" s="4" t="s">
        <v>295</v>
      </c>
      <c r="B16" s="4" t="s">
        <v>496</v>
      </c>
      <c r="C16" s="4" t="s">
        <v>497</v>
      </c>
    </row>
    <row r="17" spans="1:3">
      <c r="A17" s="4" t="s">
        <v>298</v>
      </c>
      <c r="B17" s="4" t="s">
        <v>498</v>
      </c>
      <c r="C17" s="4" t="s">
        <v>499</v>
      </c>
    </row>
    <row r="18" spans="1:3">
      <c r="A18" s="4" t="s">
        <v>302</v>
      </c>
      <c r="B18" s="4" t="s">
        <v>305</v>
      </c>
      <c r="C18" s="4" t="s">
        <v>3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00</v>
      </c>
      <c r="B1" s="2" t="s">
        <v>1</v>
      </c>
    </row>
    <row r="2" spans="1:3">
      <c r="B2" s="2" t="s">
        <v>2</v>
      </c>
      <c r="C2" s="2" t="s">
        <v>32</v>
      </c>
    </row>
    <row r="3" spans="1:3">
      <c r="A3" s="4" t="s">
        <v>501</v>
      </c>
      <c r="B3" s="6" t="n">
        <v>6000000</v>
      </c>
    </row>
    <row r="4" spans="1:3">
      <c r="A4" s="4" t="s">
        <v>502</v>
      </c>
      <c r="B4" s="4" t="s">
        <v>503</v>
      </c>
    </row>
    <row r="5" spans="1:3">
      <c r="A5" s="4" t="s">
        <v>504</v>
      </c>
      <c r="B5" s="4" t="s">
        <v>354</v>
      </c>
      <c r="C5" s="4" t="s">
        <v>354</v>
      </c>
    </row>
    <row r="6" spans="1:3">
      <c r="A6" s="4" t="s">
        <v>505</v>
      </c>
    </row>
    <row r="7" spans="1:3">
      <c r="A7" s="4" t="s">
        <v>504</v>
      </c>
      <c r="B7" s="4" t="s">
        <v>506</v>
      </c>
    </row>
    <row r="8" spans="1:3">
      <c r="A8" s="4" t="s">
        <v>507</v>
      </c>
      <c r="B8" s="4" t="s">
        <v>5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9</v>
      </c>
      <c r="B1" s="2" t="s">
        <v>1</v>
      </c>
    </row>
    <row r="2" spans="1:3">
      <c r="B2" s="2" t="s">
        <v>2</v>
      </c>
      <c r="C2" s="2" t="s">
        <v>32</v>
      </c>
    </row>
    <row r="3" spans="1:3">
      <c r="A3" s="3" t="s">
        <v>190</v>
      </c>
    </row>
    <row r="4" spans="1:3">
      <c r="A4" s="4" t="s">
        <v>510</v>
      </c>
      <c r="B4" s="4" t="s">
        <v>46</v>
      </c>
      <c r="C4" s="4" t="s">
        <v>46</v>
      </c>
    </row>
    <row r="5" spans="1:3">
      <c r="A5" s="4" t="s">
        <v>511</v>
      </c>
      <c r="B5" s="5" t="n">
        <v>-403900</v>
      </c>
      <c r="C5" s="5" t="n">
        <v>-1267100</v>
      </c>
    </row>
    <row r="6" spans="1:3">
      <c r="A6" s="4" t="s">
        <v>512</v>
      </c>
      <c r="B6" s="5" t="n">
        <v>403900</v>
      </c>
      <c r="C6" s="5" t="n">
        <v>1267100</v>
      </c>
    </row>
    <row r="7" spans="1:3">
      <c r="A7" s="4" t="s">
        <v>513</v>
      </c>
      <c r="B7" s="4" t="s">
        <v>46</v>
      </c>
      <c r="C7"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29"/>
    <col customWidth="1" max="6" min="6" width="24"/>
    <col customWidth="1" max="7" min="7" width="12"/>
  </cols>
  <sheetData>
    <row r="1" spans="1:7">
      <c r="A1" s="1" t="s">
        <v>104</v>
      </c>
      <c r="B1" s="2" t="s">
        <v>105</v>
      </c>
      <c r="C1" s="2" t="s">
        <v>106</v>
      </c>
      <c r="D1" s="2" t="s">
        <v>107</v>
      </c>
      <c r="E1" s="2" t="s">
        <v>108</v>
      </c>
      <c r="F1" s="2" t="s">
        <v>109</v>
      </c>
      <c r="G1" s="2" t="s">
        <v>110</v>
      </c>
    </row>
    <row r="2" spans="1:7">
      <c r="A2" s="4" t="s">
        <v>111</v>
      </c>
      <c r="B2" s="4" t="s">
        <v>46</v>
      </c>
      <c r="C2" s="6" t="n">
        <v>36130</v>
      </c>
      <c r="D2" s="6" t="n">
        <v>784929</v>
      </c>
      <c r="E2" s="6" t="n">
        <v>-1427806</v>
      </c>
      <c r="F2" s="4" t="s">
        <v>46</v>
      </c>
      <c r="G2" s="6" t="n">
        <v>-606747</v>
      </c>
    </row>
    <row r="3" spans="1:7">
      <c r="A3" s="4" t="s">
        <v>112</v>
      </c>
      <c r="B3" s="4" t="s">
        <v>46</v>
      </c>
      <c r="C3" s="5" t="n">
        <v>36130432</v>
      </c>
    </row>
    <row r="4" spans="1:7">
      <c r="A4" s="4" t="s">
        <v>113</v>
      </c>
      <c r="B4" s="4" t="s">
        <v>46</v>
      </c>
      <c r="C4" s="6" t="n">
        <v>8750</v>
      </c>
      <c r="D4" s="5" t="n">
        <v>848750</v>
      </c>
      <c r="E4" s="4" t="s">
        <v>46</v>
      </c>
      <c r="F4" s="4" t="s">
        <v>46</v>
      </c>
      <c r="G4" s="5" t="n">
        <v>857500</v>
      </c>
    </row>
    <row r="5" spans="1:7">
      <c r="A5" s="4" t="s">
        <v>114</v>
      </c>
      <c r="B5" s="4" t="s">
        <v>46</v>
      </c>
      <c r="C5" s="5" t="n">
        <v>8750000</v>
      </c>
    </row>
    <row r="6" spans="1:7">
      <c r="A6" s="4" t="s">
        <v>115</v>
      </c>
      <c r="B6" s="6" t="n">
        <v>10000</v>
      </c>
      <c r="C6" s="6" t="n">
        <v>7890</v>
      </c>
      <c r="D6" s="5" t="n">
        <v>1389898</v>
      </c>
      <c r="E6" s="4" t="s">
        <v>46</v>
      </c>
      <c r="F6" s="4" t="s">
        <v>46</v>
      </c>
      <c r="G6" s="5" t="n">
        <v>1407788</v>
      </c>
    </row>
    <row r="7" spans="1:7">
      <c r="A7" s="4" t="s">
        <v>116</v>
      </c>
      <c r="B7" s="5" t="n">
        <v>10000000</v>
      </c>
      <c r="C7" s="5" t="n">
        <v>7890000</v>
      </c>
    </row>
    <row r="8" spans="1:7">
      <c r="A8" s="4" t="s">
        <v>117</v>
      </c>
      <c r="B8" s="4" t="s">
        <v>46</v>
      </c>
      <c r="C8" s="6" t="n">
        <v>1782</v>
      </c>
      <c r="D8" s="5" t="n">
        <v>298218</v>
      </c>
      <c r="E8" s="4" t="s">
        <v>46</v>
      </c>
      <c r="F8" s="4" t="s">
        <v>46</v>
      </c>
      <c r="G8" s="5" t="n">
        <v>300000</v>
      </c>
    </row>
    <row r="9" spans="1:7">
      <c r="A9" s="4" t="s">
        <v>118</v>
      </c>
      <c r="B9" s="4" t="s">
        <v>46</v>
      </c>
      <c r="C9" s="5" t="n">
        <v>1782000</v>
      </c>
    </row>
    <row r="10" spans="1:7">
      <c r="A10" s="4" t="s">
        <v>119</v>
      </c>
      <c r="B10" s="4" t="s">
        <v>46</v>
      </c>
      <c r="C10" s="6" t="n">
        <v>2792</v>
      </c>
      <c r="D10" s="5" t="n">
        <v>507963</v>
      </c>
      <c r="E10" s="4" t="s">
        <v>46</v>
      </c>
      <c r="F10" s="4" t="s">
        <v>46</v>
      </c>
      <c r="G10" s="5" t="n">
        <v>510755</v>
      </c>
    </row>
    <row r="11" spans="1:7">
      <c r="A11" s="4" t="s">
        <v>120</v>
      </c>
      <c r="B11" s="4" t="s">
        <v>46</v>
      </c>
      <c r="C11" s="5" t="n">
        <v>2791469</v>
      </c>
    </row>
    <row r="12" spans="1:7">
      <c r="A12" s="4" t="s">
        <v>121</v>
      </c>
      <c r="B12" s="4" t="s">
        <v>46</v>
      </c>
      <c r="C12" s="4" t="s">
        <v>46</v>
      </c>
      <c r="D12" s="6" t="n">
        <v>389698</v>
      </c>
      <c r="E12" s="4" t="s">
        <v>46</v>
      </c>
      <c r="F12" s="4" t="s">
        <v>46</v>
      </c>
      <c r="G12" s="6" t="n">
        <v>389698</v>
      </c>
    </row>
    <row r="13" spans="1:7">
      <c r="A13" s="4" t="s">
        <v>122</v>
      </c>
      <c r="B13" s="4" t="s">
        <v>46</v>
      </c>
      <c r="C13" s="4" t="s">
        <v>46</v>
      </c>
      <c r="D13" s="5" t="n">
        <v>301133</v>
      </c>
      <c r="E13" s="4" t="s">
        <v>46</v>
      </c>
      <c r="F13" s="4" t="s">
        <v>46</v>
      </c>
      <c r="G13" s="5" t="n">
        <v>301133</v>
      </c>
    </row>
    <row r="14" spans="1:7">
      <c r="A14" s="4" t="s">
        <v>123</v>
      </c>
      <c r="B14" s="4" t="s">
        <v>46</v>
      </c>
      <c r="C14" s="4" t="s">
        <v>46</v>
      </c>
      <c r="D14" s="6" t="n">
        <v>-375000</v>
      </c>
      <c r="E14" s="4" t="s">
        <v>46</v>
      </c>
      <c r="F14" s="4" t="s">
        <v>46</v>
      </c>
      <c r="G14" s="6" t="n">
        <v>-375000</v>
      </c>
    </row>
    <row r="15" spans="1:7">
      <c r="A15" s="4" t="s">
        <v>101</v>
      </c>
      <c r="B15" s="4" t="s">
        <v>46</v>
      </c>
      <c r="C15" s="4" t="s">
        <v>46</v>
      </c>
      <c r="D15" s="4" t="s">
        <v>46</v>
      </c>
      <c r="E15" s="5" t="n">
        <v>-4600176</v>
      </c>
      <c r="F15" s="4" t="s">
        <v>46</v>
      </c>
      <c r="G15" s="5" t="n">
        <v>-4600176</v>
      </c>
    </row>
    <row r="16" spans="1:7">
      <c r="A16" s="4" t="s">
        <v>124</v>
      </c>
      <c r="B16" s="6" t="n">
        <v>10000</v>
      </c>
      <c r="C16" s="6" t="n">
        <v>57344</v>
      </c>
      <c r="D16" s="5" t="n">
        <v>4145589</v>
      </c>
      <c r="E16" s="5" t="n">
        <v>-6027982</v>
      </c>
      <c r="F16" s="4" t="s">
        <v>46</v>
      </c>
      <c r="G16" s="5" t="n">
        <v>-1815049</v>
      </c>
    </row>
    <row r="17" spans="1:7">
      <c r="A17" s="4" t="s">
        <v>125</v>
      </c>
      <c r="B17" s="5" t="n">
        <v>10000000</v>
      </c>
      <c r="C17" s="5" t="n">
        <v>57343901</v>
      </c>
    </row>
    <row r="18" spans="1:7">
      <c r="A18" s="4" t="s">
        <v>113</v>
      </c>
      <c r="B18" s="4" t="s">
        <v>46</v>
      </c>
      <c r="C18" s="6" t="n">
        <v>7225</v>
      </c>
      <c r="D18" s="5" t="n">
        <v>1167775</v>
      </c>
      <c r="F18" s="4" t="s">
        <v>46</v>
      </c>
      <c r="G18" s="5" t="n">
        <v>1175000</v>
      </c>
    </row>
    <row r="19" spans="1:7">
      <c r="A19" s="4" t="s">
        <v>114</v>
      </c>
      <c r="B19" s="4" t="s">
        <v>46</v>
      </c>
      <c r="C19" s="5" t="n">
        <v>7225000</v>
      </c>
    </row>
    <row r="20" spans="1:7">
      <c r="A20" s="4" t="s">
        <v>115</v>
      </c>
      <c r="B20" s="4" t="s">
        <v>46</v>
      </c>
      <c r="C20" s="6" t="n">
        <v>3665</v>
      </c>
      <c r="D20" s="5" t="n">
        <v>936508</v>
      </c>
      <c r="E20" s="4" t="s">
        <v>46</v>
      </c>
      <c r="F20" s="4" t="s">
        <v>46</v>
      </c>
      <c r="G20" s="6" t="n">
        <v>940173</v>
      </c>
    </row>
    <row r="21" spans="1:7">
      <c r="A21" s="4" t="s">
        <v>116</v>
      </c>
      <c r="B21" s="4" t="s">
        <v>46</v>
      </c>
      <c r="C21" s="5" t="n">
        <v>3665000</v>
      </c>
      <c r="G21" s="5" t="n">
        <v>3665000</v>
      </c>
    </row>
    <row r="22" spans="1:7">
      <c r="A22" s="4" t="s">
        <v>119</v>
      </c>
      <c r="B22" s="4" t="s">
        <v>46</v>
      </c>
      <c r="C22" s="6" t="n">
        <v>9824</v>
      </c>
      <c r="D22" s="6" t="n">
        <v>1906617</v>
      </c>
      <c r="E22" s="4" t="s">
        <v>46</v>
      </c>
      <c r="F22" s="4" t="s">
        <v>46</v>
      </c>
      <c r="G22" s="6" t="n">
        <v>1916441</v>
      </c>
    </row>
    <row r="23" spans="1:7">
      <c r="A23" s="4" t="s">
        <v>120</v>
      </c>
      <c r="B23" s="4" t="s">
        <v>46</v>
      </c>
      <c r="C23" s="5" t="n">
        <v>9823544</v>
      </c>
    </row>
    <row r="24" spans="1:7">
      <c r="A24" s="4" t="s">
        <v>122</v>
      </c>
      <c r="B24" s="4" t="s">
        <v>46</v>
      </c>
      <c r="C24" s="4" t="s">
        <v>46</v>
      </c>
      <c r="D24" s="5" t="n">
        <v>239984</v>
      </c>
      <c r="E24" s="4" t="s">
        <v>46</v>
      </c>
      <c r="F24" s="4" t="s">
        <v>46</v>
      </c>
      <c r="G24" s="5" t="n">
        <v>239984</v>
      </c>
    </row>
    <row r="25" spans="1:7">
      <c r="A25" s="4" t="s">
        <v>126</v>
      </c>
      <c r="B25" s="4" t="s">
        <v>46</v>
      </c>
      <c r="C25" s="6" t="n">
        <v>12000</v>
      </c>
      <c r="D25" s="6" t="n">
        <v>1188000</v>
      </c>
      <c r="E25" s="4" t="s">
        <v>46</v>
      </c>
      <c r="F25" s="4" t="s">
        <v>46</v>
      </c>
      <c r="G25" s="6" t="n">
        <v>1200000</v>
      </c>
    </row>
    <row r="26" spans="1:7">
      <c r="A26" s="4" t="s">
        <v>127</v>
      </c>
      <c r="B26" s="4" t="s">
        <v>46</v>
      </c>
      <c r="C26" s="5" t="n">
        <v>12000000</v>
      </c>
    </row>
    <row r="27" spans="1:7">
      <c r="A27" s="4" t="s">
        <v>128</v>
      </c>
      <c r="B27" s="4" t="s">
        <v>46</v>
      </c>
      <c r="C27" s="4" t="s">
        <v>46</v>
      </c>
      <c r="D27" s="4" t="s">
        <v>46</v>
      </c>
      <c r="E27" s="4" t="s">
        <v>46</v>
      </c>
      <c r="F27" s="6" t="n">
        <v>-1069200</v>
      </c>
      <c r="G27" s="5" t="n">
        <v>-1069200</v>
      </c>
    </row>
    <row r="28" spans="1:7">
      <c r="A28" s="4" t="s">
        <v>129</v>
      </c>
      <c r="F28" s="5" t="n">
        <v>1782000</v>
      </c>
    </row>
    <row r="29" spans="1:7">
      <c r="A29" s="4" t="s">
        <v>101</v>
      </c>
      <c r="B29" s="4" t="s">
        <v>46</v>
      </c>
      <c r="C29" s="4" t="s">
        <v>46</v>
      </c>
      <c r="D29" s="4" t="s">
        <v>46</v>
      </c>
      <c r="E29" s="5" t="n">
        <v>-1980296</v>
      </c>
      <c r="F29" s="4" t="s">
        <v>46</v>
      </c>
      <c r="G29" s="5" t="n">
        <v>-1980296</v>
      </c>
    </row>
    <row r="30" spans="1:7">
      <c r="A30" s="4" t="s">
        <v>130</v>
      </c>
      <c r="B30" s="6" t="n">
        <v>10000</v>
      </c>
      <c r="C30" s="6" t="n">
        <v>90058</v>
      </c>
      <c r="D30" s="6" t="n">
        <v>9584473</v>
      </c>
      <c r="E30" s="6" t="n">
        <v>-8008278</v>
      </c>
      <c r="F30" s="6" t="n">
        <v>-1069200</v>
      </c>
      <c r="G30" s="6" t="n">
        <v>607053</v>
      </c>
    </row>
    <row r="31" spans="1:7">
      <c r="A31" s="4" t="s">
        <v>131</v>
      </c>
      <c r="B31" s="5" t="n">
        <v>10000000</v>
      </c>
      <c r="C31" s="5" t="n">
        <v>90057445</v>
      </c>
      <c r="F31" s="5" t="n">
        <v>178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190</v>
      </c>
    </row>
    <row r="4" spans="1:3">
      <c r="A4" s="4" t="s">
        <v>515</v>
      </c>
      <c r="B4" s="4" t="s">
        <v>516</v>
      </c>
      <c r="C4" s="4" t="s">
        <v>516</v>
      </c>
    </row>
    <row r="5" spans="1:3">
      <c r="A5" s="4" t="s">
        <v>517</v>
      </c>
      <c r="B5" s="4" t="s">
        <v>354</v>
      </c>
      <c r="C5" s="4" t="s">
        <v>354</v>
      </c>
    </row>
    <row r="6" spans="1:3">
      <c r="A6" s="4" t="s">
        <v>518</v>
      </c>
      <c r="B6" s="4" t="s">
        <v>519</v>
      </c>
      <c r="C6" s="4" t="s">
        <v>519</v>
      </c>
    </row>
    <row r="7" spans="1:3">
      <c r="A7" s="4" t="s">
        <v>520</v>
      </c>
      <c r="B7" s="4" t="s">
        <v>354</v>
      </c>
      <c r="C7" s="4" t="s">
        <v>3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190</v>
      </c>
    </row>
    <row r="3" spans="1:3">
      <c r="A3" s="4" t="s">
        <v>522</v>
      </c>
      <c r="B3" s="6" t="n">
        <v>1943700</v>
      </c>
      <c r="C3" s="6" t="n">
        <v>1621400</v>
      </c>
    </row>
    <row r="4" spans="1:3">
      <c r="A4" s="4" t="s">
        <v>523</v>
      </c>
      <c r="B4" s="5" t="n">
        <v>184000</v>
      </c>
      <c r="C4" s="5" t="n">
        <v>102400</v>
      </c>
    </row>
    <row r="5" spans="1:3">
      <c r="A5" s="4" t="s">
        <v>524</v>
      </c>
      <c r="B5" s="5" t="n">
        <v>2127700</v>
      </c>
      <c r="C5" s="5" t="n">
        <v>1723800</v>
      </c>
    </row>
    <row r="6" spans="1:3">
      <c r="A6" s="4" t="s">
        <v>525</v>
      </c>
      <c r="B6" s="5" t="n">
        <v>-2127700</v>
      </c>
      <c r="C6" s="5" t="n">
        <v>-1723800</v>
      </c>
    </row>
    <row r="7" spans="1:3">
      <c r="A7" s="4" t="s">
        <v>526</v>
      </c>
      <c r="B7" s="4" t="s">
        <v>46</v>
      </c>
      <c r="C7"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A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s>
  <sheetData>
    <row r="1" spans="1:27">
      <c r="A1" s="1" t="s">
        <v>527</v>
      </c>
      <c r="B1" s="2" t="s">
        <v>528</v>
      </c>
      <c r="C1" s="2" t="s">
        <v>529</v>
      </c>
      <c r="D1" s="2" t="s">
        <v>530</v>
      </c>
      <c r="E1" s="2" t="s">
        <v>531</v>
      </c>
      <c r="F1" s="2" t="s">
        <v>370</v>
      </c>
      <c r="G1" s="2" t="s">
        <v>532</v>
      </c>
      <c r="H1" s="2" t="s">
        <v>533</v>
      </c>
      <c r="I1" s="2" t="s">
        <v>534</v>
      </c>
      <c r="J1" s="2" t="s">
        <v>371</v>
      </c>
      <c r="K1" s="2" t="s">
        <v>535</v>
      </c>
      <c r="L1" s="2" t="s">
        <v>536</v>
      </c>
      <c r="M1" s="2" t="s">
        <v>537</v>
      </c>
      <c r="N1" s="2" t="s">
        <v>538</v>
      </c>
      <c r="O1" s="2" t="s">
        <v>539</v>
      </c>
      <c r="P1" s="2" t="s">
        <v>372</v>
      </c>
      <c r="Q1" s="2" t="s">
        <v>373</v>
      </c>
      <c r="R1" s="2" t="s">
        <v>375</v>
      </c>
      <c r="S1" s="2" t="s">
        <v>540</v>
      </c>
      <c r="T1" s="2" t="s">
        <v>541</v>
      </c>
      <c r="U1" s="2" t="s">
        <v>379</v>
      </c>
      <c r="V1" s="2" t="s">
        <v>2</v>
      </c>
      <c r="W1" s="2" t="s">
        <v>32</v>
      </c>
      <c r="X1" s="2" t="s">
        <v>542</v>
      </c>
      <c r="Y1" s="2" t="s">
        <v>543</v>
      </c>
      <c r="Z1" s="2" t="s">
        <v>544</v>
      </c>
      <c r="AA1" s="2" t="s">
        <v>545</v>
      </c>
    </row>
    <row r="2" spans="1:27">
      <c r="A2" s="4" t="s">
        <v>546</v>
      </c>
      <c r="X2" s="5" t="n">
        <v>600000000</v>
      </c>
    </row>
    <row r="3" spans="1:27">
      <c r="A3" s="4" t="s">
        <v>74</v>
      </c>
      <c r="V3" s="5" t="n">
        <v>100000000</v>
      </c>
      <c r="W3" s="5" t="n">
        <v>100000000</v>
      </c>
      <c r="X3" s="5" t="n">
        <v>100000000</v>
      </c>
    </row>
    <row r="4" spans="1:27">
      <c r="A4" s="4" t="s">
        <v>73</v>
      </c>
      <c r="V4" s="7" t="n">
        <v>0.001</v>
      </c>
      <c r="W4" s="7" t="n">
        <v>0.001</v>
      </c>
      <c r="X4" s="7" t="n">
        <v>0.001</v>
      </c>
    </row>
    <row r="5" spans="1:27">
      <c r="A5" s="4" t="s">
        <v>78</v>
      </c>
      <c r="V5" s="5" t="n">
        <v>500000000</v>
      </c>
      <c r="W5" s="5" t="n">
        <v>500000000</v>
      </c>
      <c r="X5" s="5" t="n">
        <v>500000000</v>
      </c>
    </row>
    <row r="6" spans="1:27">
      <c r="A6" s="4" t="s">
        <v>77</v>
      </c>
      <c r="V6" s="7" t="n">
        <v>0.001</v>
      </c>
      <c r="W6" s="7" t="n">
        <v>0.001</v>
      </c>
      <c r="X6" s="7" t="n">
        <v>0.001</v>
      </c>
    </row>
    <row r="7" spans="1:27">
      <c r="A7" s="4" t="s">
        <v>75</v>
      </c>
      <c r="V7" s="5" t="n">
        <v>10000000</v>
      </c>
      <c r="W7" s="4" t="s">
        <v>46</v>
      </c>
    </row>
    <row r="8" spans="1:27">
      <c r="A8" s="4" t="s">
        <v>76</v>
      </c>
      <c r="V8" s="5" t="n">
        <v>10000000</v>
      </c>
      <c r="W8" s="4" t="s">
        <v>46</v>
      </c>
    </row>
    <row r="9" spans="1:27">
      <c r="A9" s="4" t="s">
        <v>79</v>
      </c>
      <c r="V9" s="5" t="n">
        <v>90057445</v>
      </c>
      <c r="W9" s="5" t="n">
        <v>57343901</v>
      </c>
    </row>
    <row r="10" spans="1:27">
      <c r="A10" s="4" t="s">
        <v>80</v>
      </c>
      <c r="V10" s="5" t="n">
        <v>88275445</v>
      </c>
      <c r="W10" s="5" t="n">
        <v>57343901</v>
      </c>
    </row>
    <row r="11" spans="1:27">
      <c r="A11" s="4" t="s">
        <v>385</v>
      </c>
      <c r="F11" s="5" t="n">
        <v>625000</v>
      </c>
      <c r="J11" s="5" t="n">
        <v>240000</v>
      </c>
      <c r="V11" s="5" t="n">
        <v>7225000</v>
      </c>
    </row>
    <row r="12" spans="1:27">
      <c r="A12" s="4" t="s">
        <v>547</v>
      </c>
      <c r="F12" s="6" t="n">
        <v>50000</v>
      </c>
      <c r="J12" s="6" t="n">
        <v>38688</v>
      </c>
      <c r="V12" s="6" t="n">
        <v>1175000</v>
      </c>
    </row>
    <row r="13" spans="1:27">
      <c r="A13" s="4" t="s">
        <v>548</v>
      </c>
      <c r="P13" s="5" t="n">
        <v>454545</v>
      </c>
      <c r="V13" s="5" t="n">
        <v>9823544</v>
      </c>
    </row>
    <row r="14" spans="1:27">
      <c r="A14" s="4" t="s">
        <v>549</v>
      </c>
      <c r="P14" s="6" t="n">
        <v>20000</v>
      </c>
      <c r="V14" s="6" t="n">
        <v>1916441</v>
      </c>
    </row>
    <row r="15" spans="1:27">
      <c r="A15" s="4" t="s">
        <v>550</v>
      </c>
      <c r="I15" s="5" t="n">
        <v>3150000</v>
      </c>
      <c r="V15" s="5" t="n">
        <v>3665000</v>
      </c>
    </row>
    <row r="16" spans="1:27">
      <c r="A16" s="4" t="s">
        <v>136</v>
      </c>
      <c r="I16" s="6" t="n">
        <v>516600</v>
      </c>
      <c r="V16" s="6" t="n">
        <v>940173</v>
      </c>
      <c r="W16" s="6" t="n">
        <v>1407788</v>
      </c>
    </row>
    <row r="17" spans="1:27">
      <c r="A17" s="4" t="s">
        <v>551</v>
      </c>
      <c r="G17" s="5" t="n">
        <v>250000</v>
      </c>
      <c r="N17" s="5" t="n">
        <v>100000</v>
      </c>
    </row>
    <row r="18" spans="1:27">
      <c r="A18" s="4" t="s">
        <v>552</v>
      </c>
      <c r="G18" s="6" t="n">
        <v>20000</v>
      </c>
      <c r="N18" s="6" t="n">
        <v>10000</v>
      </c>
    </row>
    <row r="19" spans="1:27">
      <c r="A19" s="4" t="s">
        <v>553</v>
      </c>
      <c r="V19" s="5" t="n">
        <v>239984</v>
      </c>
      <c r="W19" s="5" t="n">
        <v>301133</v>
      </c>
    </row>
    <row r="20" spans="1:27">
      <c r="A20" s="4" t="s">
        <v>554</v>
      </c>
      <c r="V20" s="6" t="n">
        <v>959940</v>
      </c>
    </row>
    <row r="21" spans="1:27">
      <c r="A21" s="4" t="s">
        <v>555</v>
      </c>
    </row>
    <row r="22" spans="1:27">
      <c r="A22" s="4" t="s">
        <v>553</v>
      </c>
      <c r="V22" s="5" t="n">
        <v>3000000</v>
      </c>
    </row>
    <row r="23" spans="1:27">
      <c r="A23" s="4" t="s">
        <v>556</v>
      </c>
    </row>
    <row r="24" spans="1:27">
      <c r="A24" s="4" t="s">
        <v>557</v>
      </c>
      <c r="V24" s="6" t="n">
        <v>10000000</v>
      </c>
    </row>
    <row r="25" spans="1:27">
      <c r="A25" s="4" t="s">
        <v>558</v>
      </c>
      <c r="V25" s="4" t="s">
        <v>282</v>
      </c>
    </row>
    <row r="26" spans="1:27">
      <c r="A26" s="4" t="s">
        <v>559</v>
      </c>
      <c r="V26" s="8" t="n">
        <v>0.12</v>
      </c>
    </row>
    <row r="27" spans="1:27">
      <c r="A27" s="4" t="s">
        <v>560</v>
      </c>
      <c r="V27" s="5" t="n">
        <v>1000000</v>
      </c>
    </row>
    <row r="28" spans="1:27">
      <c r="A28" s="4" t="s">
        <v>561</v>
      </c>
    </row>
    <row r="29" spans="1:27">
      <c r="A29" s="4" t="s">
        <v>557</v>
      </c>
      <c r="V29" s="6" t="n">
        <v>15000000</v>
      </c>
    </row>
    <row r="30" spans="1:27">
      <c r="A30" s="4" t="s">
        <v>558</v>
      </c>
      <c r="V30" s="4" t="s">
        <v>282</v>
      </c>
    </row>
    <row r="31" spans="1:27">
      <c r="A31" s="4" t="s">
        <v>559</v>
      </c>
      <c r="V31" s="8" t="n">
        <v>0.3</v>
      </c>
    </row>
    <row r="32" spans="1:27">
      <c r="A32" s="4" t="s">
        <v>560</v>
      </c>
      <c r="V32" s="5" t="n">
        <v>1000000</v>
      </c>
    </row>
    <row r="33" spans="1:27">
      <c r="A33" s="4" t="s">
        <v>562</v>
      </c>
    </row>
    <row r="34" spans="1:27">
      <c r="A34" s="4" t="s">
        <v>557</v>
      </c>
      <c r="V34" s="6" t="n">
        <v>20000000</v>
      </c>
    </row>
    <row r="35" spans="1:27">
      <c r="A35" s="4" t="s">
        <v>558</v>
      </c>
      <c r="V35" s="4" t="s">
        <v>282</v>
      </c>
    </row>
    <row r="36" spans="1:27">
      <c r="A36" s="4" t="s">
        <v>559</v>
      </c>
      <c r="V36" s="8" t="n">
        <v>0.5</v>
      </c>
    </row>
    <row r="37" spans="1:27">
      <c r="A37" s="4" t="s">
        <v>560</v>
      </c>
      <c r="V37" s="5" t="n">
        <v>1000000</v>
      </c>
    </row>
    <row r="38" spans="1:27">
      <c r="A38" s="4" t="s">
        <v>563</v>
      </c>
    </row>
    <row r="39" spans="1:27">
      <c r="A39" s="4" t="s">
        <v>553</v>
      </c>
      <c r="V39" s="5" t="n">
        <v>3000000</v>
      </c>
    </row>
    <row r="40" spans="1:27">
      <c r="A40" s="4" t="s">
        <v>564</v>
      </c>
    </row>
    <row r="41" spans="1:27">
      <c r="A41" s="4" t="s">
        <v>557</v>
      </c>
      <c r="V41" s="6" t="n">
        <v>1000000</v>
      </c>
    </row>
    <row r="42" spans="1:27">
      <c r="A42" s="4" t="s">
        <v>558</v>
      </c>
      <c r="V42" s="4" t="s">
        <v>282</v>
      </c>
    </row>
    <row r="43" spans="1:27">
      <c r="A43" s="4" t="s">
        <v>559</v>
      </c>
      <c r="V43" s="8" t="n">
        <v>0.12</v>
      </c>
    </row>
    <row r="44" spans="1:27">
      <c r="A44" s="4" t="s">
        <v>565</v>
      </c>
    </row>
    <row r="45" spans="1:27">
      <c r="A45" s="4" t="s">
        <v>557</v>
      </c>
      <c r="V45" s="6" t="n">
        <v>1000000</v>
      </c>
    </row>
    <row r="46" spans="1:27">
      <c r="A46" s="4" t="s">
        <v>558</v>
      </c>
      <c r="V46" s="4" t="s">
        <v>282</v>
      </c>
    </row>
    <row r="47" spans="1:27">
      <c r="A47" s="4" t="s">
        <v>559</v>
      </c>
      <c r="V47" s="8" t="n">
        <v>0.3</v>
      </c>
    </row>
    <row r="48" spans="1:27">
      <c r="A48" s="4" t="s">
        <v>566</v>
      </c>
    </row>
    <row r="49" spans="1:27">
      <c r="A49" s="4" t="s">
        <v>557</v>
      </c>
      <c r="V49" s="6" t="n">
        <v>1000000</v>
      </c>
    </row>
    <row r="50" spans="1:27">
      <c r="A50" s="4" t="s">
        <v>558</v>
      </c>
      <c r="V50" s="4" t="s">
        <v>282</v>
      </c>
    </row>
    <row r="51" spans="1:27">
      <c r="A51" s="4" t="s">
        <v>559</v>
      </c>
      <c r="V51" s="8" t="n">
        <v>0.5</v>
      </c>
    </row>
    <row r="52" spans="1:27">
      <c r="A52" s="4" t="s">
        <v>106</v>
      </c>
    </row>
    <row r="53" spans="1:27">
      <c r="A53" s="4" t="s">
        <v>550</v>
      </c>
      <c r="V53" s="5" t="n">
        <v>3665000</v>
      </c>
      <c r="W53" s="5" t="n">
        <v>7890000</v>
      </c>
    </row>
    <row r="54" spans="1:27">
      <c r="A54" s="4" t="s">
        <v>136</v>
      </c>
      <c r="V54" s="6" t="n">
        <v>3665</v>
      </c>
      <c r="W54" s="6" t="n">
        <v>7890</v>
      </c>
    </row>
    <row r="55" spans="1:27">
      <c r="A55" s="4" t="s">
        <v>567</v>
      </c>
      <c r="U55" s="8" t="n">
        <v>0.5</v>
      </c>
      <c r="W55" s="8" t="n">
        <v>0.5</v>
      </c>
    </row>
    <row r="56" spans="1:27">
      <c r="A56" s="4" t="s">
        <v>568</v>
      </c>
      <c r="U56" s="8" t="n">
        <v>0.1</v>
      </c>
      <c r="W56" s="8" t="n">
        <v>0.1</v>
      </c>
    </row>
    <row r="57" spans="1:27">
      <c r="A57" s="4" t="s">
        <v>553</v>
      </c>
      <c r="V57" s="4" t="s">
        <v>46</v>
      </c>
      <c r="W57" s="4" t="s">
        <v>46</v>
      </c>
    </row>
    <row r="58" spans="1:27">
      <c r="A58" s="4" t="s">
        <v>569</v>
      </c>
    </row>
    <row r="59" spans="1:27">
      <c r="A59" s="4" t="s">
        <v>548</v>
      </c>
      <c r="D59" s="5" t="n">
        <v>1953399</v>
      </c>
    </row>
    <row r="60" spans="1:27">
      <c r="A60" s="4" t="s">
        <v>549</v>
      </c>
      <c r="D60" s="6" t="n">
        <v>53452</v>
      </c>
    </row>
    <row r="61" spans="1:27">
      <c r="A61" s="4" t="s">
        <v>340</v>
      </c>
      <c r="D61" s="6" t="n">
        <v>5345</v>
      </c>
    </row>
    <row r="62" spans="1:27">
      <c r="A62" s="4" t="s">
        <v>570</v>
      </c>
    </row>
    <row r="63" spans="1:27">
      <c r="A63" s="4" t="s">
        <v>548</v>
      </c>
      <c r="D63" s="5" t="n">
        <v>383525</v>
      </c>
    </row>
    <row r="64" spans="1:27">
      <c r="A64" s="4" t="s">
        <v>549</v>
      </c>
      <c r="D64" s="6" t="n">
        <v>11500</v>
      </c>
    </row>
    <row r="65" spans="1:27">
      <c r="A65" s="4" t="s">
        <v>340</v>
      </c>
      <c r="D65" s="6" t="n">
        <v>44</v>
      </c>
    </row>
    <row r="66" spans="1:27">
      <c r="A66" s="4" t="s">
        <v>571</v>
      </c>
    </row>
    <row r="67" spans="1:27">
      <c r="A67" s="4" t="s">
        <v>385</v>
      </c>
      <c r="U67" s="5" t="n">
        <v>5975000</v>
      </c>
      <c r="W67" s="5" t="n">
        <v>5975000</v>
      </c>
    </row>
    <row r="68" spans="1:27">
      <c r="A68" s="4" t="s">
        <v>547</v>
      </c>
      <c r="U68" s="6" t="n">
        <v>597500</v>
      </c>
      <c r="W68" s="6" t="n">
        <v>597500</v>
      </c>
    </row>
    <row r="69" spans="1:27">
      <c r="A69" s="4" t="s">
        <v>572</v>
      </c>
    </row>
    <row r="70" spans="1:27">
      <c r="A70" s="4" t="s">
        <v>385</v>
      </c>
      <c r="B70" s="5" t="n">
        <v>12000000</v>
      </c>
    </row>
    <row r="71" spans="1:27">
      <c r="A71" s="4" t="s">
        <v>573</v>
      </c>
      <c r="B71" s="6" t="n">
        <v>1200000</v>
      </c>
    </row>
    <row r="72" spans="1:27">
      <c r="A72" s="4" t="s">
        <v>574</v>
      </c>
    </row>
    <row r="73" spans="1:27">
      <c r="A73" s="4" t="s">
        <v>550</v>
      </c>
      <c r="T73" s="5" t="n">
        <v>250000</v>
      </c>
    </row>
    <row r="74" spans="1:27">
      <c r="A74" s="4" t="s">
        <v>136</v>
      </c>
      <c r="T74" s="6" t="n">
        <v>112500</v>
      </c>
    </row>
    <row r="75" spans="1:27">
      <c r="A75" s="4" t="s">
        <v>575</v>
      </c>
    </row>
    <row r="76" spans="1:27">
      <c r="A76" s="4" t="s">
        <v>576</v>
      </c>
      <c r="O76" s="6" t="n">
        <v>180000</v>
      </c>
    </row>
    <row r="77" spans="1:27">
      <c r="A77" s="4" t="s">
        <v>550</v>
      </c>
      <c r="O77" s="5" t="n">
        <v>1000000</v>
      </c>
      <c r="S77" s="5" t="n">
        <v>250000</v>
      </c>
    </row>
    <row r="78" spans="1:27">
      <c r="A78" s="4" t="s">
        <v>136</v>
      </c>
      <c r="O78" s="6" t="n">
        <v>180000</v>
      </c>
      <c r="S78" s="6" t="n">
        <v>30000</v>
      </c>
    </row>
    <row r="79" spans="1:27">
      <c r="A79" s="4" t="s">
        <v>396</v>
      </c>
    </row>
    <row r="80" spans="1:27">
      <c r="A80" s="4" t="s">
        <v>385</v>
      </c>
      <c r="Q80" s="5" t="n">
        <v>1782000</v>
      </c>
    </row>
    <row r="81" spans="1:27">
      <c r="A81" s="4" t="s">
        <v>577</v>
      </c>
      <c r="R81" s="5" t="n">
        <v>1782000</v>
      </c>
    </row>
    <row r="82" spans="1:27">
      <c r="A82" s="4" t="s">
        <v>578</v>
      </c>
      <c r="R82" s="6" t="n">
        <v>300000</v>
      </c>
    </row>
    <row r="83" spans="1:27">
      <c r="A83" s="4" t="s">
        <v>579</v>
      </c>
    </row>
    <row r="84" spans="1:27">
      <c r="A84" s="4" t="s">
        <v>576</v>
      </c>
      <c r="L84" s="6" t="n">
        <v>190000</v>
      </c>
    </row>
    <row r="85" spans="1:27">
      <c r="A85" s="4" t="s">
        <v>385</v>
      </c>
      <c r="L85" s="5" t="n">
        <v>1000000</v>
      </c>
    </row>
    <row r="86" spans="1:27">
      <c r="A86" s="4" t="s">
        <v>547</v>
      </c>
      <c r="L86" s="6" t="n">
        <v>190000</v>
      </c>
    </row>
    <row r="87" spans="1:27">
      <c r="A87" s="4" t="s">
        <v>580</v>
      </c>
    </row>
    <row r="88" spans="1:27">
      <c r="A88" s="4" t="s">
        <v>385</v>
      </c>
      <c r="K88" s="5" t="n">
        <v>1800000</v>
      </c>
    </row>
    <row r="89" spans="1:27">
      <c r="A89" s="4" t="s">
        <v>547</v>
      </c>
      <c r="K89" s="6" t="n">
        <v>180000</v>
      </c>
    </row>
    <row r="90" spans="1:27">
      <c r="A90" s="4" t="s">
        <v>581</v>
      </c>
    </row>
    <row r="91" spans="1:27">
      <c r="A91" s="4" t="s">
        <v>550</v>
      </c>
      <c r="H91" s="5" t="n">
        <v>1000000</v>
      </c>
    </row>
    <row r="92" spans="1:27">
      <c r="A92" s="4" t="s">
        <v>136</v>
      </c>
      <c r="H92" s="6" t="n">
        <v>100000</v>
      </c>
    </row>
    <row r="93" spans="1:27">
      <c r="A93" s="4" t="s">
        <v>582</v>
      </c>
      <c r="C93" s="5" t="n">
        <v>1500000</v>
      </c>
    </row>
    <row r="94" spans="1:27">
      <c r="A94" s="4" t="s">
        <v>583</v>
      </c>
      <c r="C94" s="6" t="n">
        <v>389699</v>
      </c>
    </row>
    <row r="95" spans="1:27">
      <c r="A95" s="4" t="s">
        <v>584</v>
      </c>
    </row>
    <row r="96" spans="1:27">
      <c r="A96" s="4" t="s">
        <v>550</v>
      </c>
      <c r="E96" s="5" t="n">
        <v>1000000</v>
      </c>
    </row>
    <row r="97" spans="1:27">
      <c r="A97" s="4" t="s">
        <v>136</v>
      </c>
      <c r="E97" s="6" t="n">
        <v>50000</v>
      </c>
    </row>
    <row r="98" spans="1:27">
      <c r="A98" s="4" t="s">
        <v>585</v>
      </c>
    </row>
    <row r="99" spans="1:27">
      <c r="A99" s="4" t="s">
        <v>567</v>
      </c>
      <c r="K99" s="8" t="n">
        <v>0.75</v>
      </c>
    </row>
    <row r="100" spans="1:27">
      <c r="A100" s="4" t="s">
        <v>568</v>
      </c>
      <c r="K100" s="8" t="n">
        <v>0.1</v>
      </c>
    </row>
    <row r="101" spans="1:27">
      <c r="A101" s="4" t="s">
        <v>553</v>
      </c>
      <c r="K101" s="5" t="n">
        <v>3200000</v>
      </c>
    </row>
    <row r="102" spans="1:27">
      <c r="A102" s="4" t="s">
        <v>554</v>
      </c>
      <c r="K102" s="6" t="n">
        <v>320000</v>
      </c>
    </row>
    <row r="103" spans="1:27">
      <c r="A103" s="4" t="s">
        <v>586</v>
      </c>
    </row>
    <row r="104" spans="1:27">
      <c r="A104" s="4" t="s">
        <v>567</v>
      </c>
      <c r="Z104" s="8" t="n">
        <v>0.5</v>
      </c>
    </row>
    <row r="105" spans="1:27">
      <c r="A105" s="4" t="s">
        <v>568</v>
      </c>
      <c r="Z105" s="8" t="n">
        <v>0.08</v>
      </c>
    </row>
    <row r="106" spans="1:27">
      <c r="A106" s="4" t="s">
        <v>553</v>
      </c>
      <c r="F106" s="5" t="n">
        <v>3375000</v>
      </c>
    </row>
    <row r="107" spans="1:27">
      <c r="A107" s="4" t="s">
        <v>554</v>
      </c>
      <c r="F107" s="6" t="n">
        <v>270000</v>
      </c>
    </row>
    <row r="108" spans="1:27">
      <c r="A108" s="4" t="s">
        <v>587</v>
      </c>
    </row>
    <row r="109" spans="1:27">
      <c r="A109" s="4" t="s">
        <v>567</v>
      </c>
      <c r="U109" s="8" t="n">
        <v>0.5</v>
      </c>
      <c r="W109" s="8" t="n">
        <v>0.5</v>
      </c>
    </row>
    <row r="110" spans="1:27">
      <c r="A110" s="4" t="s">
        <v>568</v>
      </c>
      <c r="U110" s="8" t="n">
        <v>0.1</v>
      </c>
      <c r="W110" s="8" t="n">
        <v>0.1</v>
      </c>
    </row>
    <row r="111" spans="1:27">
      <c r="A111" s="4" t="s">
        <v>588</v>
      </c>
    </row>
    <row r="112" spans="1:27">
      <c r="A112" s="4" t="s">
        <v>567</v>
      </c>
      <c r="V112" s="8" t="n">
        <v>0.5</v>
      </c>
      <c r="Y112" s="8" t="n">
        <v>0.5</v>
      </c>
    </row>
    <row r="113" spans="1:27">
      <c r="A113" s="4" t="s">
        <v>568</v>
      </c>
      <c r="V113" s="8" t="n">
        <v>0.2</v>
      </c>
      <c r="Y113" s="8" t="n">
        <v>0.1</v>
      </c>
    </row>
    <row r="114" spans="1:27">
      <c r="A114" s="4" t="s">
        <v>589</v>
      </c>
      <c r="V114" s="5" t="n">
        <v>4525000</v>
      </c>
      <c r="Y114" s="5" t="n">
        <v>2700000</v>
      </c>
    </row>
    <row r="115" spans="1:27">
      <c r="A115" s="4" t="s">
        <v>590</v>
      </c>
      <c r="V115" s="6" t="n">
        <v>905000</v>
      </c>
      <c r="Y115" s="6" t="n">
        <v>270000</v>
      </c>
    </row>
    <row r="116" spans="1:27">
      <c r="A116" s="4" t="s">
        <v>591</v>
      </c>
    </row>
    <row r="117" spans="1:27">
      <c r="A117" s="4" t="s">
        <v>589</v>
      </c>
      <c r="V117" s="5" t="n">
        <v>2262500</v>
      </c>
      <c r="Y117" s="5" t="n">
        <v>1350000</v>
      </c>
    </row>
    <row r="118" spans="1:27">
      <c r="A118" s="4" t="s">
        <v>592</v>
      </c>
    </row>
    <row r="119" spans="1:27">
      <c r="A119" s="4" t="s">
        <v>589</v>
      </c>
      <c r="K119" s="5" t="n">
        <v>5000000</v>
      </c>
    </row>
    <row r="120" spans="1:27">
      <c r="A120" s="4" t="s">
        <v>590</v>
      </c>
      <c r="K120" s="6" t="n">
        <v>500000</v>
      </c>
    </row>
    <row r="121" spans="1:27">
      <c r="A121" s="4" t="s">
        <v>593</v>
      </c>
    </row>
    <row r="122" spans="1:27">
      <c r="A122" s="4" t="s">
        <v>589</v>
      </c>
      <c r="Z122" s="5" t="n">
        <v>4000000</v>
      </c>
    </row>
    <row r="123" spans="1:27">
      <c r="A123" s="4" t="s">
        <v>590</v>
      </c>
      <c r="Z123" s="6" t="n">
        <v>320000</v>
      </c>
    </row>
    <row r="124" spans="1:27">
      <c r="A124" s="4" t="s">
        <v>594</v>
      </c>
    </row>
    <row r="125" spans="1:27">
      <c r="A125" s="4" t="s">
        <v>589</v>
      </c>
      <c r="K125" s="5" t="n">
        <v>1800000</v>
      </c>
    </row>
    <row r="126" spans="1:27">
      <c r="A126" s="4" t="s">
        <v>590</v>
      </c>
      <c r="K126" s="6" t="n">
        <v>180000</v>
      </c>
    </row>
    <row r="127" spans="1:27">
      <c r="A127" s="4" t="s">
        <v>595</v>
      </c>
    </row>
    <row r="128" spans="1:27">
      <c r="A128" s="4" t="s">
        <v>589</v>
      </c>
      <c r="K128" s="5" t="n">
        <v>1800000</v>
      </c>
    </row>
    <row r="129" spans="1:27">
      <c r="A129" s="4" t="s">
        <v>590</v>
      </c>
      <c r="K129" s="6" t="n">
        <v>180000</v>
      </c>
    </row>
    <row r="130" spans="1:27">
      <c r="A130" s="4" t="s">
        <v>596</v>
      </c>
    </row>
    <row r="131" spans="1:27">
      <c r="A131" s="4" t="s">
        <v>589</v>
      </c>
      <c r="Z131" s="5" t="n">
        <v>625000</v>
      </c>
    </row>
    <row r="132" spans="1:27">
      <c r="A132" s="4" t="s">
        <v>590</v>
      </c>
      <c r="Z132" s="6" t="n">
        <v>50000</v>
      </c>
    </row>
    <row r="133" spans="1:27">
      <c r="A133" s="4" t="s">
        <v>597</v>
      </c>
    </row>
    <row r="134" spans="1:27">
      <c r="A134" s="4" t="s">
        <v>589</v>
      </c>
      <c r="Z134" s="5" t="n">
        <v>625000</v>
      </c>
    </row>
    <row r="135" spans="1:27">
      <c r="A135" s="4" t="s">
        <v>590</v>
      </c>
      <c r="Z135" s="6" t="n">
        <v>50000</v>
      </c>
    </row>
    <row r="136" spans="1:27">
      <c r="A136" s="4" t="s">
        <v>598</v>
      </c>
    </row>
    <row r="137" spans="1:27">
      <c r="A137" s="4" t="s">
        <v>589</v>
      </c>
      <c r="U137" s="5" t="n">
        <v>5975000</v>
      </c>
      <c r="W137" s="5" t="n">
        <v>5975000</v>
      </c>
    </row>
    <row r="138" spans="1:27">
      <c r="A138" s="4" t="s">
        <v>590</v>
      </c>
      <c r="U138" s="6" t="n">
        <v>597500</v>
      </c>
      <c r="W138" s="6" t="n">
        <v>597500</v>
      </c>
    </row>
    <row r="139" spans="1:27">
      <c r="A139" s="4" t="s">
        <v>599</v>
      </c>
    </row>
    <row r="140" spans="1:27">
      <c r="A140" s="4" t="s">
        <v>74</v>
      </c>
      <c r="M140" s="5" t="n">
        <v>10000000</v>
      </c>
    </row>
    <row r="141" spans="1:27">
      <c r="A141" s="4" t="s">
        <v>73</v>
      </c>
      <c r="M141" s="7" t="n">
        <v>0.001</v>
      </c>
    </row>
    <row r="142" spans="1:27">
      <c r="A142" s="4" t="s">
        <v>600</v>
      </c>
      <c r="M142" s="4" t="s">
        <v>601</v>
      </c>
    </row>
    <row r="143" spans="1:27">
      <c r="A143" s="4" t="s">
        <v>602</v>
      </c>
    </row>
    <row r="144" spans="1:27">
      <c r="A144" s="4" t="s">
        <v>74</v>
      </c>
      <c r="V144" s="5" t="n">
        <v>10000000</v>
      </c>
    </row>
    <row r="145" spans="1:27">
      <c r="A145" s="4" t="s">
        <v>603</v>
      </c>
    </row>
    <row r="146" spans="1:27">
      <c r="A146" s="4" t="s">
        <v>74</v>
      </c>
      <c r="V146" s="5" t="n">
        <v>13000000</v>
      </c>
    </row>
    <row r="147" spans="1:27">
      <c r="A147" s="4" t="s">
        <v>604</v>
      </c>
    </row>
    <row r="148" spans="1:27">
      <c r="A148" s="4" t="s">
        <v>73</v>
      </c>
      <c r="M148" s="7" t="n">
        <v>0.001</v>
      </c>
    </row>
    <row r="149" spans="1:27">
      <c r="A149" s="4" t="s">
        <v>75</v>
      </c>
      <c r="M149" s="5" t="n">
        <v>10000000</v>
      </c>
    </row>
    <row r="150" spans="1:27">
      <c r="A150" s="4" t="s">
        <v>605</v>
      </c>
      <c r="M150" s="5" t="n">
        <v>10000000</v>
      </c>
    </row>
    <row r="151" spans="1:27">
      <c r="A151" s="4" t="s">
        <v>606</v>
      </c>
      <c r="M151" s="5" t="n">
        <v>10</v>
      </c>
    </row>
    <row r="152" spans="1:27">
      <c r="A152" s="4" t="s">
        <v>607</v>
      </c>
      <c r="AA152" s="8" t="n">
        <v>0.19</v>
      </c>
    </row>
    <row r="153" spans="1:27">
      <c r="A153" s="4" t="s">
        <v>576</v>
      </c>
      <c r="V153" s="6" t="n">
        <v>190000</v>
      </c>
    </row>
    <row r="154" spans="1:27">
      <c r="A154" s="4" t="s">
        <v>550</v>
      </c>
      <c r="M154" s="5"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608</v>
      </c>
      <c r="B1" s="2" t="s">
        <v>1</v>
      </c>
    </row>
    <row r="2" spans="1:2">
      <c r="B2" s="2" t="s">
        <v>2</v>
      </c>
    </row>
    <row r="3" spans="1:2">
      <c r="A3" s="3" t="s">
        <v>193</v>
      </c>
    </row>
    <row r="4" spans="1:2">
      <c r="A4" s="4" t="s">
        <v>302</v>
      </c>
      <c r="B4" s="4" t="s">
        <v>609</v>
      </c>
    </row>
    <row r="5" spans="1:2">
      <c r="A5" s="4" t="s">
        <v>610</v>
      </c>
      <c r="B5" s="4" t="s">
        <v>611</v>
      </c>
    </row>
    <row r="6" spans="1:2">
      <c r="A6" s="4" t="s">
        <v>612</v>
      </c>
      <c r="B6" s="4" t="s">
        <v>354</v>
      </c>
    </row>
    <row r="7" spans="1:2">
      <c r="A7" s="4" t="s">
        <v>613</v>
      </c>
      <c r="B7" s="4" t="s">
        <v>614</v>
      </c>
    </row>
    <row r="8" spans="1:2">
      <c r="A8" s="4" t="s">
        <v>615</v>
      </c>
      <c r="B8" s="4"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s>
  <sheetData>
    <row r="1" spans="1:10">
      <c r="A1" s="1" t="s">
        <v>616</v>
      </c>
      <c r="B1" s="2" t="s">
        <v>370</v>
      </c>
      <c r="C1" s="2" t="s">
        <v>534</v>
      </c>
      <c r="D1" s="2" t="s">
        <v>371</v>
      </c>
      <c r="E1" s="2" t="s">
        <v>536</v>
      </c>
      <c r="F1" s="2" t="s">
        <v>537</v>
      </c>
      <c r="G1" s="2" t="s">
        <v>539</v>
      </c>
      <c r="H1" s="2" t="s">
        <v>540</v>
      </c>
      <c r="I1" s="2" t="s">
        <v>2</v>
      </c>
      <c r="J1" s="2" t="s">
        <v>32</v>
      </c>
    </row>
    <row r="2" spans="1:10">
      <c r="A2" s="4" t="s">
        <v>617</v>
      </c>
      <c r="C2" s="5" t="n">
        <v>3150000</v>
      </c>
      <c r="I2" s="5" t="n">
        <v>3665000</v>
      </c>
    </row>
    <row r="3" spans="1:10">
      <c r="A3" s="4" t="s">
        <v>618</v>
      </c>
      <c r="B3" s="5" t="n">
        <v>625000</v>
      </c>
      <c r="D3" s="5" t="n">
        <v>240000</v>
      </c>
      <c r="I3" s="5" t="n">
        <v>7225000</v>
      </c>
    </row>
    <row r="4" spans="1:10">
      <c r="A4" s="4" t="s">
        <v>619</v>
      </c>
      <c r="C4" s="6" t="n">
        <v>516600</v>
      </c>
      <c r="I4" s="6" t="n">
        <v>940173</v>
      </c>
      <c r="J4" s="6" t="n">
        <v>1407788</v>
      </c>
    </row>
    <row r="5" spans="1:10">
      <c r="A5" s="4" t="s">
        <v>575</v>
      </c>
    </row>
    <row r="6" spans="1:10">
      <c r="A6" s="4" t="s">
        <v>617</v>
      </c>
      <c r="G6" s="5" t="n">
        <v>1000000</v>
      </c>
      <c r="H6" s="5" t="n">
        <v>250000</v>
      </c>
    </row>
    <row r="7" spans="1:10">
      <c r="A7" s="4" t="s">
        <v>619</v>
      </c>
      <c r="G7" s="6" t="n">
        <v>180000</v>
      </c>
      <c r="H7" s="6" t="n">
        <v>30000</v>
      </c>
    </row>
    <row r="8" spans="1:10">
      <c r="A8" s="4" t="s">
        <v>620</v>
      </c>
    </row>
    <row r="9" spans="1:10">
      <c r="A9" s="4" t="s">
        <v>621</v>
      </c>
      <c r="I9" s="5" t="n">
        <v>138556</v>
      </c>
    </row>
    <row r="10" spans="1:10">
      <c r="A10" s="4" t="s">
        <v>622</v>
      </c>
    </row>
    <row r="11" spans="1:10">
      <c r="A11" s="4" t="s">
        <v>623</v>
      </c>
      <c r="I11" s="6" t="n">
        <v>6678</v>
      </c>
    </row>
    <row r="12" spans="1:10">
      <c r="A12" s="4" t="s">
        <v>105</v>
      </c>
    </row>
    <row r="13" spans="1:10">
      <c r="A13" s="4" t="s">
        <v>617</v>
      </c>
      <c r="I13" s="4" t="s">
        <v>46</v>
      </c>
      <c r="J13" s="5" t="n">
        <v>10000000</v>
      </c>
    </row>
    <row r="14" spans="1:10">
      <c r="A14" s="4" t="s">
        <v>618</v>
      </c>
      <c r="F14" s="5" t="n">
        <v>190000</v>
      </c>
    </row>
    <row r="15" spans="1:10">
      <c r="A15" s="4" t="s">
        <v>619</v>
      </c>
      <c r="I15" s="4" t="s">
        <v>46</v>
      </c>
      <c r="J15" s="6" t="n">
        <v>10000</v>
      </c>
    </row>
    <row r="16" spans="1:10">
      <c r="A16" s="4" t="s">
        <v>624</v>
      </c>
    </row>
    <row r="17" spans="1:10">
      <c r="A17" s="4" t="s">
        <v>617</v>
      </c>
      <c r="E17" s="5" t="n">
        <v>1000000</v>
      </c>
    </row>
    <row r="18" spans="1:10">
      <c r="A18" s="4" t="s">
        <v>619</v>
      </c>
      <c r="E18" s="6" t="n">
        <v>190000</v>
      </c>
    </row>
    <row r="19" spans="1:10">
      <c r="A19" s="4" t="s">
        <v>625</v>
      </c>
      <c r="E19" s="4" t="s">
        <v>320</v>
      </c>
    </row>
    <row r="20" spans="1:10">
      <c r="A20" s="4" t="s">
        <v>604</v>
      </c>
    </row>
    <row r="21" spans="1:10">
      <c r="A21" s="4" t="s">
        <v>617</v>
      </c>
      <c r="F21" s="5"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196</v>
      </c>
    </row>
    <row r="4" spans="1:3">
      <c r="A4" s="4" t="s">
        <v>627</v>
      </c>
      <c r="B4" s="6" t="n">
        <v>356502</v>
      </c>
      <c r="C4" s="6" t="n">
        <v>318002</v>
      </c>
    </row>
    <row r="5" spans="1:3">
      <c r="A5" s="4" t="s">
        <v>628</v>
      </c>
      <c r="B5" s="5" t="n">
        <v>34000</v>
      </c>
      <c r="C5" s="5" t="n">
        <v>40000</v>
      </c>
    </row>
    <row r="6" spans="1:3">
      <c r="A6" s="4" t="s">
        <v>629</v>
      </c>
      <c r="B6" s="5" t="n">
        <v>-1000</v>
      </c>
      <c r="C6" s="5" t="n">
        <v>-1500</v>
      </c>
    </row>
    <row r="7" spans="1:3">
      <c r="A7" s="4" t="s">
        <v>630</v>
      </c>
      <c r="B7" s="6" t="n">
        <v>389502</v>
      </c>
      <c r="C7" s="6" t="n">
        <v>3565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s>
  <sheetData>
    <row r="1" spans="1:5">
      <c r="A1" s="1" t="s">
        <v>631</v>
      </c>
      <c r="B1" s="2" t="s">
        <v>632</v>
      </c>
      <c r="C1" s="2" t="s">
        <v>370</v>
      </c>
      <c r="D1" s="2" t="s">
        <v>371</v>
      </c>
      <c r="E1" s="2" t="s">
        <v>2</v>
      </c>
    </row>
    <row r="2" spans="1:5">
      <c r="A2" s="4" t="s">
        <v>385</v>
      </c>
      <c r="C2" s="5" t="n">
        <v>625000</v>
      </c>
      <c r="D2" s="5" t="n">
        <v>240000</v>
      </c>
      <c r="E2" s="5" t="n">
        <v>7225000</v>
      </c>
    </row>
    <row r="3" spans="1:5">
      <c r="A3" s="4" t="s">
        <v>633</v>
      </c>
    </row>
    <row r="4" spans="1:5">
      <c r="A4" s="4" t="s">
        <v>392</v>
      </c>
      <c r="E4" s="6" t="n">
        <v>1500000</v>
      </c>
    </row>
    <row r="5" spans="1:5">
      <c r="A5" s="4" t="s">
        <v>385</v>
      </c>
      <c r="E5" s="5" t="n">
        <v>12000000</v>
      </c>
    </row>
    <row r="6" spans="1:5">
      <c r="A6" s="4" t="s">
        <v>634</v>
      </c>
    </row>
    <row r="7" spans="1:5">
      <c r="A7" s="4" t="s">
        <v>385</v>
      </c>
      <c r="E7" s="5" t="n">
        <v>3000000</v>
      </c>
    </row>
    <row r="8" spans="1:5">
      <c r="A8" s="4" t="s">
        <v>635</v>
      </c>
    </row>
    <row r="9" spans="1:5">
      <c r="A9" s="4" t="s">
        <v>385</v>
      </c>
      <c r="E9" s="5" t="n">
        <v>12000000</v>
      </c>
    </row>
    <row r="10" spans="1:5">
      <c r="A10" s="4" t="s">
        <v>636</v>
      </c>
    </row>
    <row r="11" spans="1:5">
      <c r="A11" s="4" t="s">
        <v>385</v>
      </c>
      <c r="E11" s="5" t="n">
        <v>151707516</v>
      </c>
    </row>
    <row r="12" spans="1:5">
      <c r="A12" s="4" t="s">
        <v>623</v>
      </c>
      <c r="E12" s="6" t="n">
        <v>500000</v>
      </c>
    </row>
    <row r="13" spans="1:5">
      <c r="A13" s="4" t="s">
        <v>637</v>
      </c>
      <c r="E13" s="4" t="s">
        <v>638</v>
      </c>
    </row>
    <row r="14" spans="1:5">
      <c r="A14" s="4" t="s">
        <v>639</v>
      </c>
      <c r="E14" s="4" t="s">
        <v>638</v>
      </c>
    </row>
    <row r="15" spans="1:5">
      <c r="A15" s="4" t="s">
        <v>640</v>
      </c>
    </row>
    <row r="16" spans="1:5">
      <c r="A16" s="4" t="s">
        <v>385</v>
      </c>
      <c r="B16" s="5" t="n">
        <v>114000000</v>
      </c>
    </row>
    <row r="17" spans="1:5">
      <c r="A17" s="4" t="s">
        <v>641</v>
      </c>
      <c r="B17" s="5" t="n">
        <v>45000000</v>
      </c>
    </row>
    <row r="18" spans="1:5">
      <c r="A18" s="4" t="s">
        <v>642</v>
      </c>
      <c r="B18" s="4" t="s">
        <v>284</v>
      </c>
    </row>
    <row r="19" spans="1:5">
      <c r="A19" s="4" t="s">
        <v>643</v>
      </c>
      <c r="B19" s="8" t="n">
        <v>0.5</v>
      </c>
    </row>
    <row r="20" spans="1:5">
      <c r="A20" s="4" t="s">
        <v>644</v>
      </c>
    </row>
    <row r="21" spans="1:5">
      <c r="A21" s="4" t="s">
        <v>645</v>
      </c>
      <c r="B21" s="5" t="n">
        <v>14000000</v>
      </c>
    </row>
    <row r="22" spans="1:5">
      <c r="A22" s="4" t="s">
        <v>646</v>
      </c>
    </row>
    <row r="23" spans="1:5">
      <c r="A23" s="4" t="s">
        <v>385</v>
      </c>
      <c r="B23" s="5" t="n">
        <v>12000000</v>
      </c>
    </row>
    <row r="24" spans="1:5">
      <c r="A24" s="4" t="s">
        <v>647</v>
      </c>
      <c r="B24" s="4" t="s">
        <v>638</v>
      </c>
    </row>
    <row r="25" spans="1:5">
      <c r="A25" s="4" t="s">
        <v>648</v>
      </c>
    </row>
    <row r="26" spans="1:5">
      <c r="A26" s="4" t="s">
        <v>647</v>
      </c>
      <c r="B26" s="4" t="s">
        <v>649</v>
      </c>
    </row>
    <row r="27" spans="1:5">
      <c r="A27" s="4" t="s">
        <v>650</v>
      </c>
      <c r="B27" s="4" t="s">
        <v>601</v>
      </c>
    </row>
    <row r="28" spans="1:5">
      <c r="A28" s="4" t="s">
        <v>651</v>
      </c>
    </row>
    <row r="29" spans="1:5">
      <c r="A29" s="4" t="s">
        <v>645</v>
      </c>
      <c r="B29" s="5" t="n">
        <v>14000000</v>
      </c>
    </row>
    <row r="30" spans="1:5">
      <c r="A30" s="4" t="s">
        <v>652</v>
      </c>
    </row>
    <row r="31" spans="1:5">
      <c r="A31" s="4" t="s">
        <v>653</v>
      </c>
      <c r="E31" s="5" t="n">
        <v>12000000</v>
      </c>
    </row>
    <row r="32" spans="1:5">
      <c r="A32" s="4" t="s">
        <v>41</v>
      </c>
      <c r="E32" s="6" t="n">
        <v>500000</v>
      </c>
    </row>
    <row r="33" spans="1:5">
      <c r="A33" s="4" t="s">
        <v>654</v>
      </c>
    </row>
    <row r="34" spans="1:5">
      <c r="A34" s="4" t="s">
        <v>392</v>
      </c>
      <c r="B34" s="6" t="n">
        <v>1500000</v>
      </c>
    </row>
    <row r="35" spans="1:5">
      <c r="A35" s="4" t="s">
        <v>655</v>
      </c>
    </row>
    <row r="36" spans="1:5">
      <c r="A36" s="4" t="s">
        <v>637</v>
      </c>
      <c r="E36" s="4" t="s">
        <v>656</v>
      </c>
    </row>
    <row r="37" spans="1:5">
      <c r="A37" s="4" t="s">
        <v>657</v>
      </c>
      <c r="E37" s="6" t="n">
        <v>3000000</v>
      </c>
    </row>
    <row r="38" spans="1:5">
      <c r="A38" s="4" t="s">
        <v>414</v>
      </c>
      <c r="E38" s="4" t="s">
        <v>658</v>
      </c>
    </row>
    <row r="39" spans="1:5">
      <c r="A39" s="4" t="s">
        <v>659</v>
      </c>
    </row>
    <row r="40" spans="1:5">
      <c r="A40" s="4" t="s">
        <v>660</v>
      </c>
      <c r="B40" s="6" t="n">
        <v>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61</v>
      </c>
      <c r="B1" s="2" t="s">
        <v>370</v>
      </c>
      <c r="C1" s="2" t="s">
        <v>371</v>
      </c>
      <c r="D1" s="2" t="s">
        <v>2</v>
      </c>
    </row>
    <row r="2" spans="1:4">
      <c r="A2" s="4" t="s">
        <v>662</v>
      </c>
      <c r="B2" s="5" t="n">
        <v>625000</v>
      </c>
      <c r="C2" s="5" t="n">
        <v>240000</v>
      </c>
      <c r="D2" s="5" t="n">
        <v>7225000</v>
      </c>
    </row>
    <row r="3" spans="1:4">
      <c r="A3" s="4" t="s">
        <v>663</v>
      </c>
      <c r="B3" s="6" t="n">
        <v>50000</v>
      </c>
      <c r="C3" s="6" t="n">
        <v>38688</v>
      </c>
      <c r="D3" s="6" t="n">
        <v>1175000</v>
      </c>
    </row>
    <row r="4" spans="1:4">
      <c r="A4" s="4" t="s">
        <v>633</v>
      </c>
    </row>
    <row r="5" spans="1:4">
      <c r="A5" s="4" t="s">
        <v>664</v>
      </c>
      <c r="D5" s="6" t="n">
        <v>500000</v>
      </c>
    </row>
    <row r="6" spans="1:4">
      <c r="A6" s="4" t="s">
        <v>662</v>
      </c>
      <c r="D6" s="5" t="n">
        <v>12000000</v>
      </c>
    </row>
    <row r="7" spans="1:4">
      <c r="A7" s="4" t="s">
        <v>663</v>
      </c>
      <c r="D7" s="6" t="n">
        <v>1200000</v>
      </c>
    </row>
    <row r="8" spans="1:4">
      <c r="A8" s="4" t="s">
        <v>665</v>
      </c>
      <c r="D8" s="5" t="n">
        <v>12000000</v>
      </c>
    </row>
    <row r="9" spans="1:4">
      <c r="A9" s="4" t="s">
        <v>666</v>
      </c>
      <c r="D9" s="6" t="n">
        <v>1700000</v>
      </c>
    </row>
    <row r="10" spans="1:4">
      <c r="A10" s="4" t="s">
        <v>667</v>
      </c>
      <c r="D10" s="5" t="n">
        <v>151707516</v>
      </c>
    </row>
    <row r="11" spans="1:4">
      <c r="A11" s="4" t="s">
        <v>668</v>
      </c>
      <c r="D11" s="6" t="n">
        <v>60683006</v>
      </c>
    </row>
    <row r="12" spans="1:4">
      <c r="A12" s="4" t="s">
        <v>669</v>
      </c>
      <c r="D12" s="5" t="n">
        <v>3000000</v>
      </c>
    </row>
    <row r="13" spans="1:4">
      <c r="A13" s="4" t="s">
        <v>670</v>
      </c>
      <c r="D13" s="6" t="n">
        <v>120000</v>
      </c>
    </row>
    <row r="14" spans="1:4">
      <c r="A14" s="4" t="s">
        <v>671</v>
      </c>
      <c r="D14" s="5" t="n">
        <v>1500000</v>
      </c>
    </row>
    <row r="15" spans="1:4">
      <c r="A15" s="4" t="s">
        <v>672</v>
      </c>
      <c r="D15" s="5" t="n">
        <v>62303006</v>
      </c>
    </row>
    <row r="16" spans="1:4">
      <c r="A16" s="4" t="s">
        <v>673</v>
      </c>
      <c r="D16" s="6" t="n">
        <v>640030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74</v>
      </c>
      <c r="B1" s="2" t="s">
        <v>675</v>
      </c>
    </row>
    <row r="2" spans="1:2">
      <c r="A2" s="4" t="s">
        <v>676</v>
      </c>
      <c r="B2" s="8" t="n">
        <v>0.4</v>
      </c>
    </row>
    <row r="3" spans="1:2">
      <c r="A3" s="4" t="s">
        <v>677</v>
      </c>
      <c r="B3" s="8" t="n">
        <v>0.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678</v>
      </c>
      <c r="B1" s="2" t="s">
        <v>679</v>
      </c>
      <c r="C1" s="2" t="s">
        <v>480</v>
      </c>
      <c r="D1" s="2" t="s">
        <v>2</v>
      </c>
      <c r="E1" s="2" t="s">
        <v>32</v>
      </c>
      <c r="F1" s="2" t="s">
        <v>331</v>
      </c>
    </row>
    <row r="2" spans="1:6">
      <c r="A2" s="3" t="s">
        <v>199</v>
      </c>
    </row>
    <row r="3" spans="1:6">
      <c r="A3" s="4" t="s">
        <v>680</v>
      </c>
      <c r="C3" s="6" t="n">
        <v>177500</v>
      </c>
    </row>
    <row r="4" spans="1:6">
      <c r="A4" s="4" t="s">
        <v>681</v>
      </c>
      <c r="C4" s="6" t="n">
        <v>27500</v>
      </c>
    </row>
    <row r="5" spans="1:6">
      <c r="A5" s="4" t="s">
        <v>47</v>
      </c>
      <c r="D5" s="6" t="n">
        <v>336726</v>
      </c>
      <c r="E5" s="6" t="n">
        <v>336726</v>
      </c>
      <c r="F5" s="6" t="n">
        <v>336726</v>
      </c>
    </row>
    <row r="6" spans="1:6">
      <c r="A6" s="4" t="s">
        <v>682</v>
      </c>
      <c r="B6" s="6" t="n">
        <v>435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2</v>
      </c>
      <c r="B1" s="2" t="s">
        <v>1</v>
      </c>
    </row>
    <row r="2" spans="1:3">
      <c r="B2" s="2" t="s">
        <v>2</v>
      </c>
      <c r="C2" s="2" t="s">
        <v>32</v>
      </c>
    </row>
    <row r="3" spans="1:3">
      <c r="A3" s="3" t="s">
        <v>133</v>
      </c>
    </row>
    <row r="4" spans="1:3">
      <c r="A4" s="4" t="s">
        <v>101</v>
      </c>
      <c r="B4" s="6" t="n">
        <v>-1980296</v>
      </c>
      <c r="C4" s="6" t="n">
        <v>-4600176</v>
      </c>
    </row>
    <row r="5" spans="1:3">
      <c r="A5" s="3" t="s">
        <v>134</v>
      </c>
    </row>
    <row r="6" spans="1:3">
      <c r="A6" s="4" t="s">
        <v>135</v>
      </c>
      <c r="B6" s="5" t="n">
        <v>119262</v>
      </c>
      <c r="C6" s="5" t="n">
        <v>433118</v>
      </c>
    </row>
    <row r="7" spans="1:3">
      <c r="A7" s="4" t="s">
        <v>136</v>
      </c>
      <c r="B7" s="5" t="n">
        <v>1701176</v>
      </c>
      <c r="C7" s="5" t="n">
        <v>1531380</v>
      </c>
    </row>
    <row r="8" spans="1:3">
      <c r="A8" s="4" t="s">
        <v>96</v>
      </c>
      <c r="B8" s="5" t="n">
        <v>504201</v>
      </c>
      <c r="C8" s="5" t="n">
        <v>-268236</v>
      </c>
    </row>
    <row r="9" spans="1:3">
      <c r="A9" s="4" t="s">
        <v>97</v>
      </c>
      <c r="B9" s="5" t="n">
        <v>-1000349</v>
      </c>
      <c r="C9" s="5" t="n">
        <v>107105</v>
      </c>
    </row>
    <row r="10" spans="1:3">
      <c r="A10" s="4" t="s">
        <v>137</v>
      </c>
      <c r="B10" s="5" t="n">
        <v>10000</v>
      </c>
      <c r="C10" s="5" t="n">
        <v>36954</v>
      </c>
    </row>
    <row r="11" spans="1:3">
      <c r="A11" s="4" t="s">
        <v>138</v>
      </c>
      <c r="B11" s="5" t="n">
        <v>288110</v>
      </c>
      <c r="C11" s="5" t="n">
        <v>1466550</v>
      </c>
    </row>
    <row r="12" spans="1:3">
      <c r="A12" s="4" t="s">
        <v>139</v>
      </c>
      <c r="B12" s="4" t="s">
        <v>46</v>
      </c>
      <c r="C12" s="5" t="n">
        <v>30000</v>
      </c>
    </row>
    <row r="13" spans="1:3">
      <c r="A13" s="4" t="s">
        <v>89</v>
      </c>
      <c r="B13" s="4" t="s">
        <v>46</v>
      </c>
      <c r="C13" s="5" t="n">
        <v>372706</v>
      </c>
    </row>
    <row r="14" spans="1:3">
      <c r="A14" s="4" t="s">
        <v>140</v>
      </c>
      <c r="B14" s="5" t="n">
        <v>-9585</v>
      </c>
      <c r="C14" s="4" t="s">
        <v>46</v>
      </c>
    </row>
    <row r="15" spans="1:3">
      <c r="A15" s="3" t="s">
        <v>141</v>
      </c>
    </row>
    <row r="16" spans="1:3">
      <c r="A16" s="4" t="s">
        <v>142</v>
      </c>
      <c r="B16" s="5" t="n">
        <v>60392</v>
      </c>
      <c r="C16" s="5" t="n">
        <v>111711</v>
      </c>
    </row>
    <row r="17" spans="1:3">
      <c r="A17" s="4" t="s">
        <v>48</v>
      </c>
      <c r="B17" s="5" t="n">
        <v>-35000</v>
      </c>
      <c r="C17" s="5" t="n">
        <v>-353240</v>
      </c>
    </row>
    <row r="18" spans="1:3">
      <c r="A18" s="4" t="s">
        <v>143</v>
      </c>
      <c r="B18" s="5" t="n">
        <v>-262020</v>
      </c>
      <c r="C18" s="5" t="n">
        <v>427660</v>
      </c>
    </row>
    <row r="19" spans="1:3">
      <c r="A19" s="4" t="s">
        <v>47</v>
      </c>
      <c r="B19" s="4" t="s">
        <v>46</v>
      </c>
      <c r="C19" s="5" t="n">
        <v>62591</v>
      </c>
    </row>
    <row r="20" spans="1:3">
      <c r="A20" s="4" t="s">
        <v>144</v>
      </c>
      <c r="B20" s="5" t="n">
        <v>-604109</v>
      </c>
      <c r="C20" s="5" t="n">
        <v>-641877</v>
      </c>
    </row>
    <row r="21" spans="1:3">
      <c r="A21" s="3" t="s">
        <v>145</v>
      </c>
    </row>
    <row r="22" spans="1:3">
      <c r="A22" s="4" t="s">
        <v>146</v>
      </c>
      <c r="B22" s="5" t="n">
        <v>-147000</v>
      </c>
      <c r="C22" s="5" t="n">
        <v>-3000</v>
      </c>
    </row>
    <row r="23" spans="1:3">
      <c r="A23" s="4" t="s">
        <v>147</v>
      </c>
      <c r="B23" s="4" t="s">
        <v>46</v>
      </c>
      <c r="C23" s="5" t="n">
        <v>-500000</v>
      </c>
    </row>
    <row r="24" spans="1:3">
      <c r="A24" s="4" t="s">
        <v>148</v>
      </c>
      <c r="B24" s="5" t="n">
        <v>-147000</v>
      </c>
      <c r="C24" s="5" t="n">
        <v>-503000</v>
      </c>
    </row>
    <row r="25" spans="1:3">
      <c r="A25" s="3" t="s">
        <v>149</v>
      </c>
    </row>
    <row r="26" spans="1:3">
      <c r="A26" s="4" t="s">
        <v>150</v>
      </c>
      <c r="B26" s="5" t="n">
        <v>1175000</v>
      </c>
      <c r="C26" s="5" t="n">
        <v>857500</v>
      </c>
    </row>
    <row r="27" spans="1:3">
      <c r="A27" s="4" t="s">
        <v>151</v>
      </c>
      <c r="B27" s="5" t="n">
        <v>-485000</v>
      </c>
      <c r="C27" s="4" t="s">
        <v>46</v>
      </c>
    </row>
    <row r="28" spans="1:3">
      <c r="A28" s="4" t="s">
        <v>152</v>
      </c>
      <c r="B28" s="5" t="n">
        <v>33000</v>
      </c>
      <c r="C28" s="5" t="n">
        <v>38500</v>
      </c>
    </row>
    <row r="29" spans="1:3">
      <c r="A29" s="4" t="s">
        <v>153</v>
      </c>
      <c r="B29" s="5" t="n">
        <v>519000</v>
      </c>
      <c r="C29" s="5" t="n">
        <v>770000</v>
      </c>
    </row>
    <row r="30" spans="1:3">
      <c r="A30" s="4" t="s">
        <v>154</v>
      </c>
      <c r="B30" s="5" t="n">
        <v>-338757</v>
      </c>
      <c r="C30" s="5" t="n">
        <v>-526903</v>
      </c>
    </row>
    <row r="31" spans="1:3">
      <c r="A31" s="4" t="s">
        <v>155</v>
      </c>
      <c r="B31" s="5" t="n">
        <v>903243</v>
      </c>
      <c r="C31" s="5" t="n">
        <v>1139097</v>
      </c>
    </row>
    <row r="32" spans="1:3">
      <c r="A32" s="4" t="s">
        <v>156</v>
      </c>
      <c r="B32" s="5" t="n">
        <v>152134</v>
      </c>
      <c r="C32" s="5" t="n">
        <v>-5780</v>
      </c>
    </row>
    <row r="33" spans="1:3">
      <c r="A33" s="4" t="s">
        <v>157</v>
      </c>
      <c r="B33" s="5" t="n">
        <v>63709</v>
      </c>
      <c r="C33" s="5" t="n">
        <v>69489</v>
      </c>
    </row>
    <row r="34" spans="1:3">
      <c r="A34" s="4" t="s">
        <v>158</v>
      </c>
      <c r="B34" s="5" t="n">
        <v>215843</v>
      </c>
      <c r="C34" s="5" t="n">
        <v>63709</v>
      </c>
    </row>
    <row r="35" spans="1:3">
      <c r="A35" s="3" t="s">
        <v>159</v>
      </c>
    </row>
    <row r="36" spans="1:3">
      <c r="A36" s="4" t="s">
        <v>160</v>
      </c>
      <c r="B36" s="5" t="n">
        <v>128850</v>
      </c>
      <c r="C36" s="5" t="n">
        <v>30268</v>
      </c>
    </row>
    <row r="37" spans="1:3">
      <c r="A37" s="4" t="s">
        <v>161</v>
      </c>
      <c r="B37" s="4" t="s">
        <v>46</v>
      </c>
      <c r="C37" s="4" t="s">
        <v>46</v>
      </c>
    </row>
    <row r="38" spans="1:3">
      <c r="A38" s="3" t="s">
        <v>162</v>
      </c>
    </row>
    <row r="39" spans="1:3">
      <c r="A39" s="4" t="s">
        <v>163</v>
      </c>
      <c r="B39" s="5" t="n">
        <v>1180157</v>
      </c>
      <c r="C39" s="5" t="n">
        <v>218111</v>
      </c>
    </row>
    <row r="40" spans="1:3">
      <c r="A40" s="4" t="s">
        <v>164</v>
      </c>
      <c r="B40" s="5" t="n">
        <v>1200000</v>
      </c>
      <c r="C40" s="4" t="s">
        <v>46</v>
      </c>
    </row>
    <row r="41" spans="1:3">
      <c r="A41" s="4" t="s">
        <v>165</v>
      </c>
      <c r="B41" s="5" t="n">
        <v>1916441</v>
      </c>
      <c r="C41" s="5" t="n">
        <v>510754</v>
      </c>
    </row>
    <row r="42" spans="1:3">
      <c r="A42" s="4" t="s">
        <v>166</v>
      </c>
      <c r="B42" s="4" t="s">
        <v>46</v>
      </c>
      <c r="C42" s="5" t="n">
        <v>349127</v>
      </c>
    </row>
    <row r="43" spans="1:3">
      <c r="A43" s="4" t="s">
        <v>167</v>
      </c>
      <c r="B43" s="6" t="n">
        <v>1069200</v>
      </c>
      <c r="C43"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683</v>
      </c>
      <c r="B1" s="2" t="s">
        <v>1</v>
      </c>
    </row>
    <row r="2" spans="1:2">
      <c r="B2" s="2" t="s">
        <v>2</v>
      </c>
    </row>
    <row r="3" spans="1:2">
      <c r="A3" s="4" t="s">
        <v>684</v>
      </c>
    </row>
    <row r="4" spans="1:2">
      <c r="A4" s="4" t="s">
        <v>685</v>
      </c>
      <c r="B4"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86</v>
      </c>
      <c r="B1" s="2" t="s">
        <v>687</v>
      </c>
      <c r="C1" s="2" t="s">
        <v>3</v>
      </c>
      <c r="D1" s="2" t="s">
        <v>688</v>
      </c>
      <c r="E1" s="2" t="s">
        <v>2</v>
      </c>
      <c r="F1" s="2" t="s">
        <v>542</v>
      </c>
      <c r="G1" s="2" t="s">
        <v>32</v>
      </c>
      <c r="H1" s="2" t="s">
        <v>537</v>
      </c>
    </row>
    <row r="2" spans="1:8">
      <c r="A2" s="4" t="s">
        <v>74</v>
      </c>
      <c r="E2" s="5" t="n">
        <v>100000000</v>
      </c>
      <c r="F2" s="5" t="n">
        <v>100000000</v>
      </c>
      <c r="G2" s="5" t="n">
        <v>100000000</v>
      </c>
    </row>
    <row r="3" spans="1:8">
      <c r="A3" s="4" t="s">
        <v>599</v>
      </c>
    </row>
    <row r="4" spans="1:8">
      <c r="A4" s="4" t="s">
        <v>74</v>
      </c>
      <c r="H4" s="5" t="n">
        <v>10000000</v>
      </c>
    </row>
    <row r="5" spans="1:8">
      <c r="A5" s="4" t="s">
        <v>689</v>
      </c>
    </row>
    <row r="6" spans="1:8">
      <c r="A6" s="4" t="s">
        <v>690</v>
      </c>
      <c r="C6" s="5" t="n">
        <v>2300000</v>
      </c>
    </row>
    <row r="7" spans="1:8">
      <c r="A7" s="4" t="s">
        <v>691</v>
      </c>
      <c r="C7" s="6" t="n">
        <v>460000</v>
      </c>
    </row>
    <row r="8" spans="1:8">
      <c r="A8" s="4" t="s">
        <v>692</v>
      </c>
    </row>
    <row r="9" spans="1:8">
      <c r="A9" s="4" t="s">
        <v>74</v>
      </c>
      <c r="D9" s="5" t="n">
        <v>10000000</v>
      </c>
    </row>
    <row r="10" spans="1:8">
      <c r="A10" s="4" t="s">
        <v>693</v>
      </c>
    </row>
    <row r="11" spans="1:8">
      <c r="A11" s="4" t="s">
        <v>74</v>
      </c>
      <c r="D11" s="5" t="n">
        <v>13000000</v>
      </c>
    </row>
    <row r="12" spans="1:8">
      <c r="A12" s="4" t="s">
        <v>694</v>
      </c>
    </row>
    <row r="13" spans="1:8">
      <c r="A13" s="4" t="s">
        <v>645</v>
      </c>
      <c r="B13" s="5" t="n">
        <v>10778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7:31:28Z</dcterms:created>
  <dcterms:modified xmlns:dcterms="http://purl.org/dc/terms/" xmlns:xsi="http://www.w3.org/2001/XMLSchema-instance" xsi:type="dcterms:W3CDTF">2018-04-10T17:31:28Z</dcterms:modified>
</cp:coreProperties>
</file>